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Kush Bottles, Inc. - Condensed " sheetId="2" r:id="rId2"/>
    <s:sheet name="Statement of Financial Position" sheetId="3" r:id="rId3"/>
    <s:sheet name="Kush Bottles, Inc. - Condensed4" sheetId="4" r:id="rId4"/>
    <s:sheet name="Kush Bottles, Inc. - Condensed5" sheetId="5" r:id="rId5"/>
    <s:sheet name="Note 1 - Nature of Business and" sheetId="6" r:id="rId6"/>
    <s:sheet name="Note 2 - Concentrations of Risk" sheetId="7" r:id="rId7"/>
    <s:sheet name="Note 3 - Related-party Transact" sheetId="8" r:id="rId8"/>
    <s:sheet name="Note 4 - Property and Equipment" sheetId="9" r:id="rId9"/>
    <s:sheet name="Note 5 - Accrued Expenses and O" sheetId="10" r:id="rId10"/>
    <s:sheet name="Note 6 - Stockholders' Equity" sheetId="11" r:id="rId11"/>
    <s:sheet name="Note 7 - Commitments and Contin" sheetId="12" r:id="rId12"/>
    <s:sheet name="Note 8 - Subsequent Events" sheetId="13" r:id="rId13"/>
    <s:sheet name="Note 1 - Nature of Business a14" sheetId="14" r:id="rId14"/>
    <s:sheet name="Note 1 - Nature of Business a15" sheetId="15" r:id="rId15"/>
    <s:sheet name="Note 1 - Nature of Business a16" sheetId="16" r:id="rId16"/>
    <s:sheet name="Note 1 - Nature of Business a17" sheetId="17" r:id="rId17"/>
    <s:sheet name="Note 1 - Nature of Business a18" sheetId="18" r:id="rId18"/>
    <s:sheet name="Note 1 - Nature of Business a19" sheetId="19" r:id="rId19"/>
    <s:sheet name="Note 1 - Nature of Business a20" sheetId="20" r:id="rId20"/>
    <s:sheet name="Note 1 - Nature of Business a21" sheetId="21" r:id="rId21"/>
    <s:sheet name="Note 1 - Nature of Business a22" sheetId="22" r:id="rId22"/>
    <s:sheet name="Note 1 - Nature of Business a23" sheetId="23" r:id="rId23"/>
    <s:sheet name="Note 1 - Nature of Business a24" sheetId="24" r:id="rId24"/>
    <s:sheet name="Note 1 - Nature of Business a25" sheetId="25" r:id="rId25"/>
    <s:sheet name="Note 1 - Nature of Business a26" sheetId="26" r:id="rId26"/>
    <s:sheet name="Note 1 - Nature of Business a27" sheetId="27" r:id="rId27"/>
    <s:sheet name="Note 1 - Nature of Business a28" sheetId="28" r:id="rId28"/>
    <s:sheet name="Note 1 - Nature of Business a29" sheetId="29" r:id="rId29"/>
    <s:sheet name="Note 1 - Nature of Business a30" sheetId="30" r:id="rId30"/>
    <s:sheet name="Note 4 - Property and Equipme31" sheetId="31" r:id="rId31"/>
    <s:sheet name="Note 5 - Accrued Expenses and32" sheetId="32" r:id="rId32"/>
    <s:sheet name="Note 6 - Stockholders' Equity_ " sheetId="33" r:id="rId33"/>
    <s:sheet name="Note 1 - Nature of Business a34" sheetId="34" r:id="rId34"/>
    <s:sheet name="Note 1 - Nature of Business a35" sheetId="35" r:id="rId35"/>
    <s:sheet name="Note 1 - Nature of Business a36" sheetId="36" r:id="rId36"/>
    <s:sheet name="Note 1 - Nature of Business a37" sheetId="37" r:id="rId37"/>
    <s:sheet name="Note 1 - Nature of Business a38" sheetId="38" r:id="rId38"/>
    <s:sheet name="Note 1 - Nature of Business a39" sheetId="39" r:id="rId39"/>
    <s:sheet name="Note 1 - Nature of Business a40" sheetId="40" r:id="rId40"/>
    <s:sheet name="Note 1 - Nature of Business a41" sheetId="41" r:id="rId41"/>
    <s:sheet name="Note 1 - Nature of Business a42" sheetId="42" r:id="rId42"/>
    <s:sheet name="Note 3 - Related-party Transa43" sheetId="43" r:id="rId43"/>
    <s:sheet name="Note 4 - Property and Equipme44" sheetId="44" r:id="rId44"/>
    <s:sheet name="Note 4 - Property and Equipme45" sheetId="45" r:id="rId45"/>
    <s:sheet name="Note 5 - Accrued Expenses and46" sheetId="46" r:id="rId46"/>
    <s:sheet name="Note 6 - Stockholders' Equity (" sheetId="47" r:id="rId47"/>
    <s:sheet name="Note 6 - Stockholders' Equity48" sheetId="48" r:id="rId48"/>
    <s:sheet name="Note 7 - Commitments and Cont49" sheetId="49" r:id="rId49"/>
  </s:sheets>
  <s:definedNames/>
  <s:calcPr calcId="124519" calcMode="auto" fullCalcOnLoad="1"/>
</s:workbook>
</file>

<file path=xl/sharedStrings.xml><?xml version="1.0" encoding="utf-8"?>
<sst xmlns="http://schemas.openxmlformats.org/spreadsheetml/2006/main" uniqueCount="268">
  <si>
    <t>Document and Entity Information</t>
  </si>
  <si>
    <t>6 Months Ended</t>
  </si>
  <si>
    <t>Feb. 29, 2016shares</t>
  </si>
  <si>
    <t>Document and Entity Information:</t>
  </si>
  <si>
    <t>Entity Registrant Name</t>
  </si>
  <si>
    <t>Kush Bottles, Inc.</t>
  </si>
  <si>
    <t>Document Type</t>
  </si>
  <si>
    <t>10-Q</t>
  </si>
  <si>
    <t>Document Period End Date</t>
  </si>
  <si>
    <t>Feb. 29,
		2016</t>
  </si>
  <si>
    <t>Trading Symbol</t>
  </si>
  <si>
    <t>kshb</t>
  </si>
  <si>
    <t>Amendment Flag</t>
  </si>
  <si>
    <t>false</t>
  </si>
  <si>
    <t>Entity Central Index Key</t>
  </si>
  <si>
    <t>Current Fiscal Year End Date</t>
  </si>
  <si>
    <t>--08-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Kush Bottles, Inc. - Condensed Consolidated Balance Sheets - USD ($)</t>
  </si>
  <si>
    <t>Feb. 29, 2016</t>
  </si>
  <si>
    <t>Aug. 31, 2015</t>
  </si>
  <si>
    <t>Current Assets:</t>
  </si>
  <si>
    <t>Cash</t>
  </si>
  <si>
    <t>Accounts receivable, net of allowance</t>
  </si>
  <si>
    <t>Prepaids</t>
  </si>
  <si>
    <t>Inventory</t>
  </si>
  <si>
    <t>TOTAL CURRENT ASSETS</t>
  </si>
  <si>
    <t>Goodwill</t>
  </si>
  <si>
    <t>Property and equipment, net</t>
  </si>
  <si>
    <t>Total Assets</t>
  </si>
  <si>
    <t>Current Liabilities:</t>
  </si>
  <si>
    <t>Accounts payable</t>
  </si>
  <si>
    <t>Accrued expenses and other current liabilities</t>
  </si>
  <si>
    <t>Line of credit</t>
  </si>
  <si>
    <t>Notes payable- related parties</t>
  </si>
  <si>
    <t>Notes payable- current portion</t>
  </si>
  <si>
    <t>Total Current Liabilities</t>
  </si>
  <si>
    <t>LONG-TERM DEBT</t>
  </si>
  <si>
    <t>Notes payable</t>
  </si>
  <si>
    <t>TOTAL LIABILITIES</t>
  </si>
  <si>
    <t>COMMITMENTS AND CONTINGENCIES</t>
  </si>
  <si>
    <t xml:space="preserve"> </t>
  </si>
  <si>
    <t>STOCKHOLDERS' EQUITY</t>
  </si>
  <si>
    <t>Preferred stock</t>
  </si>
  <si>
    <t>[1]</t>
  </si>
  <si>
    <t>Common stock</t>
  </si>
  <si>
    <t>[2]</t>
  </si>
  <si>
    <t>Additional paid-in capital</t>
  </si>
  <si>
    <t>Accumulated deficit</t>
  </si>
  <si>
    <t>Total Stockholders' Equity</t>
  </si>
  <si>
    <t>TOTAL LIABILITIES AND STOCKHOLDERS' EQUITY</t>
  </si>
  <si>
    <t>$0.001 par value; 10,000,000 shares authorized, No shares issued and outstanding</t>
  </si>
  <si>
    <t>$0.001 par value; 265,000,000 shares authorized, 47,206,062 and 46,132,779 shares issued and outstanding, respectively.</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Kush Bottles, Inc. - Condensed Consolidated Statements of Operations - USD ($)</t>
  </si>
  <si>
    <t>3 Months Ended</t>
  </si>
  <si>
    <t>Feb. 28, 2015</t>
  </si>
  <si>
    <t>Income Statement</t>
  </si>
  <si>
    <t>REVENUE</t>
  </si>
  <si>
    <t>COST OF GOODS SOLD</t>
  </si>
  <si>
    <t>GROSS MARGIN</t>
  </si>
  <si>
    <t>OPERATING EXPENSES</t>
  </si>
  <si>
    <t>Depreciation</t>
  </si>
  <si>
    <t>Stock compensation expense</t>
  </si>
  <si>
    <t>Selling, general and administrative</t>
  </si>
  <si>
    <t>Total Operating Expenses</t>
  </si>
  <si>
    <t>INCOME (LOSS) FROM OPERATIONS</t>
  </si>
  <si>
    <t>OTHER INCOME (EXPENSES)</t>
  </si>
  <si>
    <t>Other income</t>
  </si>
  <si>
    <t>Interest expense</t>
  </si>
  <si>
    <t>Total Other Income (Expense)</t>
  </si>
  <si>
    <t>INCOME (LOSS) BEFORE INCOME TAXES</t>
  </si>
  <si>
    <t>PROVISION FOR INCOME TAXES</t>
  </si>
  <si>
    <t>NET INCOME (LOSS)</t>
  </si>
  <si>
    <t>BASIC INCOME (LOSS) PER SHARE</t>
  </si>
  <si>
    <t>DILUTED INCOME (LOSS) PER SHARE</t>
  </si>
  <si>
    <t>WEIGHTED AVERAGE NUMBER OF COMMON SHARES OUTSTANDING- BASIC</t>
  </si>
  <si>
    <t>WEIGHTED AVERAGE NUMBER OF COMMON SHARES OUTSTANDING- DILUTED</t>
  </si>
  <si>
    <t>Kush Bottles, Inc. - Condensed Consolidated Statements of Cash Flows - USD ($)</t>
  </si>
  <si>
    <t>CASH FLOWS FROM OPERATING ACTIVITIES</t>
  </si>
  <si>
    <t>Adjustments to reconcile net income (loss) to net cash (used in) operating activities:</t>
  </si>
  <si>
    <t>Changes in operating assets and liabilities</t>
  </si>
  <si>
    <t>Accounts receivable</t>
  </si>
  <si>
    <t>Net cash used in operating activities</t>
  </si>
  <si>
    <t>CASH FLOWS FROM INVESTING ACTIVITIES</t>
  </si>
  <si>
    <t>Purchase of property and equipment</t>
  </si>
  <si>
    <t>Net cash used in investing activities</t>
  </si>
  <si>
    <t>CASH FLOWS FROM FINANCING ACTIVITIES</t>
  </si>
  <si>
    <t>Repayment of related party loan</t>
  </si>
  <si>
    <t>Drawdown on line of credit</t>
  </si>
  <si>
    <t>Proceeds from notes payable</t>
  </si>
  <si>
    <t>Repayment of notes payable</t>
  </si>
  <si>
    <t>Proceeds from sale of stock</t>
  </si>
  <si>
    <t>Net cash provided by financing activities</t>
  </si>
  <si>
    <t>NET INCREASE IN CASH</t>
  </si>
  <si>
    <t>Cash, beginning of period</t>
  </si>
  <si>
    <t>Cash, end of period</t>
  </si>
  <si>
    <t>SUPPLEMENTAL DISCLOSURES OF CASH FLOW INFORMATION:</t>
  </si>
  <si>
    <t>Cash paid for interest</t>
  </si>
  <si>
    <t>Cash paid for income taxes</t>
  </si>
  <si>
    <t>Non-cash investing and financing activities:</t>
  </si>
  <si>
    <t>Stock issued for intangible asset</t>
  </si>
  <si>
    <t>Note 1 - Nature of Business and Significant Accounting Policies</t>
  </si>
  <si>
    <t>Notes</t>
  </si>
  <si>
    <t>NOTE 1  NATURE OF BUSINESS AND SIGNIFICANT ACCOUNTING POLICIES Nature of Business Kush Bottles, Inc. (the Company) was incorporated in the state of Nevada on February 26, 2014. The Company specializes in the wholesale distribution of packaging supplies for the cannabis industry. The Companys wholly owned subsidiary Kim International Corporation (KIM), a California corporation, was originally incorporated as Hy Gro Economics Corporation ("Hy Gro") on December 2, 2010. On October 30, 2012, Hy Gro amended its articles of incorporation to reflect a name change to KIM International Corporation (KIM). Recapitalization On March 4, 2014, the shareholders of KIM exchanged all 10,000 of their common shares for 32,400,000 common shares of Kush Bottles, Inc. The operations of KIM became the operations of Kush after the share exchange and accordingly the transaction is accounted for as a recapitalization of KIM whereby the historical financial statements of KIM are presented as the historical financial statements of the combined entity. Subsequent to the share exchange, the members of KIM owned 32,400,000 of shares of Companys common stock, effectively obtaining operational and management control of Kush. Kush had no operations prior to the share exchange. As a result of the recapitalization, KIM was the acquiring entity in accordance with ASC 805, Business Combinations. The accumulated losses of KIM were carried forward after the completion of the share exchange. Operations prior to the share exchange were those of KIM. All reference to common stock shares and per share amounts have been restated to effect the recapitalization which occurred on March 4, 2014. Acquisition of Dank Bottles, LLC On April 10, 2015, the Company entered into an equity purchase agreement to acquire all of the issued and outstanding membership interests in Dank Bottles, LLC ("Dank"), a Colorado limited liability company, effectively making Dank a wholly owned subsidiary of the Company. In exchange for the purchased interests, the Company paid cash consideration of $ 373,725 and issued 3,500,000 shares of common stock to the sellers of Dank. Of the $373,725 of cash consideration, $ 273,725 was paid on April 10, 2015 and the remaining $100,000 is to be paid in 10 monthly installments beginning on July 31, 2015 and ending April 30, 2016. As of February 29, 2016, the balanced owed to these sellers is $ 25,002 and is included in current liabilies on the consolidated balance sheet. The following table summarizes the total consideration paid by each major class of consideration, including non-cash consideration paid: Consideration paid: Cash $ 273,725 Note payable, short-term 100,000 3,500,000 Common shares of Kush Bottles, Inc. 2,169,650 Total consideration $ 2,543,375 There was no public market for the Company's common stock and, as such, we evaluated the best evidence to estimate the common stock's fair value. The common stock was valued using the market approach. The market approach bases the valuation measurement on what other similar enterprises or comparable transactions indicate the value to be. From the period of inception to April 10, 2015, the Company had sold 1,471,112 shares of its common stock to accredited investors for cash of $ 912,000 , at a weighted average offering price of $ 0.6199 per share. Accordingly, the Company had valued the price of the common stock issued in conjunction with these transactions at $ 0.6199 per share. The Company considered these transactions preceding the acquisition the best evidence of fair value for the common stock. In the absence of an active market trading its securities, management will continue to monitor transactions in the Company's common stock to ascertain its value under the market approach. The following table summarizes the purchase price allocation, and the estimated fair values of the net assets acquired, liabilities assumed, identifiable intangible assets, and goodwill that resulted from the acquisition of Dank as of April 10, 2015: Cash and cash equivalents $ 73,505 Accounts receivable, net 71,667 Inventory 300,901 Prepaid expenses 9,848 Property and equipment, net 76,767 532,688 Accounts payable 230,600 Customer deposits 72,585 Payroll liabilities 9,889 Notes payable, short-term 52,828 365,902 Goodwill 2,376,589 Total consideration $ 2,543,375 The acquisition was accounted for using the purchase method of accounting in accordance with ASC 805, Business Combinations. As of April 10, 2015, the assets acquired, including the identifiable intangible assets, and liabilities assumed from Dank were recorded at their respective fair values. Any excess of the purchase price for the acquisition over the net fair value of Dank identified tangible and intangible assets acquired and liabilities assumed were recorded as goodwill. The fair value measurements utilize estimates based on key assumptions of the Acquisition, and historical and current market data. Basis of Presentation The accompanying unaudited condensed consolidated financial statements and related notes include the activity of the Company and its wholly owned subsidiaries KIM and Dank have been prepared in accordance with accounting principles generally accepted in the United States of America ("U.S. GAAP") for interim financial information. The following (a) balance sheets as of February 29, 2016 (unaudited) and August 31, 2015, which have been derived from audited financial statements, and (b) the unaudited interim statements of operations and cash flows of the Company have been prepared in accordance with accounting principles generally accepted in the U.S. GAAP for interim financial information and the instructions to Form 10-Q and Rule 8-03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six months ended February 29, 2016 are not necessarily indicative of results that may be expected for the year ending August 31, 2016. These unaudited financial statements should be read in conjunction with the audited financial statements and notes thereto for the year ended August 31, 2015 included in the Companys Annual Report on Form 10-K, filed with the Securities and Exchange Commission (SEC) on November 30, 2015. There have been no significant changes to such accounting policies during the six months ended February 29, 2016. Going Concern Matters The accompanying condensed consolidated financial statements were prepared on a going concern basis In order to continue as a going concern, the Company needs to achieve a sustained profitable level of operations or the Company will need, among other things, additional capital resources. Managements plans to continue as a going concern include raising additional capital through increased sales of product and by sale of restricted common shares. However, management cannot provide any assurances that the Company will be successful in accomplishing any of its plans. The ability of the Company to continue as a going concern is dependent upon its ability to successfully accomplish its revenue targets for profitability or eventually secure other sources of financing and attain profitable operations. The accompanying unaudited condensed consolidated financial statements do not include any adjustments that might be necessary if the Company is unable to continue as a going concern.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Actual results could differ from those estimates. Accounts Receivable Trade accounts receivable are carried at their estimated collectible amounts. Trade credit is generally extended on a short-term basis, thus trade receivables do not bear interest. Trade accounts receivables are periodically evaluated for collectability based on past credit history and their current financial condition. The Companys allowance for doubtful accounts was $ 4,860 and $ 5,080 as of and August 31, 2015, respectively. Inventory Inventories are stated at the lower of cost or net realizable value using the first-in first out (FIFO) method. The Companys inventory consists of finished goods of $ 984,920 and $ 662,368 as of February 29, 2016 and August 31, 2015, respectively. Earnings (Loss) Per Share The Company computes net loss per share under Accounting Standards Codification subtopic 260-10, "Earnings per Share" (ASC 260-10). Basic net income (loss) per common share is computed by dividing net loss by the weighted average number of shares of common stock. Diluted net loss per share is computed using the weighted average number of common and common stock equivalent shares outstanding during the period. Basic earnings per share are computed by dividing net earnings by the weighted average number of shares of common stock outstanding during the period. Diluted earnings per share are computed by dividing net earnings by the sum of (a) the weighted average number of shares of common stock outstanding during the period and (b) the potentially dilutive securities outstanding during the period. Stock options are the only potentially dilutive securities; and the number of dilutive options is computed using the treasury stock method. The following table sets forth the calculation of basic and diluted earnings per share: Three months ended Six months ended February 29, 2016 February 28, 2015 February 29, 2016 February 28, 2015 Net income (loss) $ 8,618 $ (77,162) $ 24,692 $ (164,555) Weighted average common shares outstanding for basic EPS 46,438,907 40,855,965 46,351,843 41,004,577 Net effect of dilutive options 973,599 - 973,599 - Weighted average common shares outstanding for diluted EPS 47,412,506 40,855,965 47,325,442 41,004,577 Basic earnings (loss) per share $ 0.00 $ (0.00) $ 0.00 $ (0.00) Diluted earnings (loss) per share $ 0.00 $ (0.00) $ 0.00 $ (0.00) Potentially dilutive securities, which were not included in the computation of diluted earnings per share because either the effect would have been anti-dilutive or the options exercise prices were greater than the average market price of the common stock, were 973,599 and 0 for the three and six months ended February 29, 2016 and 2015, respectively. Comprehensive Income (loss) Comprehensive income (loss) is the change in the Companys equity (net assets) during each period from transactions and other events and circumstances from non-owner sources. During the six months ended February 29, 2016 and 2015, the Company had no elements of comprehensive income or loss. Share-based Compensation The Company account for its stock based award in accordance with Accounting Standards Codification subtopic 718-10, "Compensation", which requires fair value measurement and recognition of compensation expense for all share-based payment awards made to employees and directors, including restricted stock awards. The Company estimates the fair value of stock using the stock price on the date of the approval of the award. The fair value is then expensed over the requisite service periods of the awards, which is generally the performance period and the related amount is recognized in the condensed consolidated statements of operations. Fair Value of Financial Instruments The Company adopted ASC 820 which defines fair value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this standard certain assets and liabilities must be measured at fair value, and disclosures are required for items measured at fair value.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managements assumptions about the assumptions that market participants would use in pricing the asset or liability. A financial instruments categorization within the valuation hierarchy is based upon the lowest level of input that is significant to the fair value measurement. The following is a description of the valuation methodology used to measure fair value, as well as the general classification of such instruments pursuant to the valuation hierarchy. Advances from Related Party. Note Payable  Vehicle Loan. Line-of-Credit Payable. The Company had no financial assets or liabilities that are measured at fair value on a recurring basis as of February 29, 2016 and August 31, 2015. Segment Information The Company is organized as a single operating segment, whereby its chief operating decision maker assesses the performance of and allocates resources to the business as a whole. Reclassification Certain reclassifications have been made in financial statements to conform the prior period data to the current presentation. These reclassifications had no effect on reported net loss. Recently Issued Accounting Pronouncements In September 2015, the Financial Accounting Standards Board (FASB) issued Accounting Standards Update (ASU) No. 2015-16, Business Combinations (Topic 805), "Simplifying the Accounting for Measurement Period Adjustments" (ASU 2015-16). This ASU requires that an acquirer recognize adjustments to provisional amounts that are identified during the measurement period in the reporting period in which the adjustment amounts are determined. The amendments in this update require that the acquirer record, in the same periods financial statements, the effect on earnings of charges in depreciation, amortization, or other income effects, if any, as a result of the change to the provisional amounts, calculated as if the accounting had been completed at the acquisition date. The amendments in this update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Company believes based on recent acquisitions that the impact that the adoption of ASU 2015-16 is likely immaterial. ASU 2015-16 will be effective for the Company in fiscal 2017. In August 2015, the FASB issued ASU No. 2015-15, "InterestImputation of Interest (Subtopic 835-30): Presentation and Subsequent Measurement of Debt Issuance Costs Associated with Line-of-Credit ArrangementsAmendments to SEC Paragraphs Pursuant to Staff Announcement at June 18, 2015 EITF Meeting" (ASU 2015-15). Specifically, the ASU states that the SEC staff would not object to an entity deferring and presenting debt issuance costs as an asset and subsequently amortizing deferred debt issuance costs ratably over the term of the underlying line of credit (LOC) arrangement, regardless of whether there are outstanding borrowings under that LOC arrangement. Presentation of fees under LOC arrangements had not been specified in earlier guidance issued by the FASB in April, 2015, ASU 2015-03, "InterestImputation of Interest (Subtopic 835-30): Simplifying the Presentation of Debt Issuance Costs" (ASU 2015-03), which changed the presentation of debt issuance costs in financial statements. Under the guidance in ASU 2015-03, debt issuance costs (other than those in LOC arrangements) are presented in the balance sheet as a direct deduction from the related debt liability rather than as an asset. Amortization of the costs is reported as interest expense. ASU 2015-15 is effective upon adoption of ASU 2015-03. Early adoption of ASU 2015-03 is allowed for financial statements that have not previously been issued. The guidance is to be applied retrospectively to all prior periods. ASUs 2015-03 and 2015-15 will be effective for the Company beginning in fiscal 2017. The Company is currently evaluating the impact that the combined adoption of ASUs 2015-03 and 2015-15 may have on the Companys Consolidated Financial Statements. In August 2014, the FASB issued Accounting Standards Update (ASU) 2014-15, Presentation of Financial Statements Going Concern (Subtopic 205-40) . In July 2015, the Financial Accounting Standards Board (FASB) issued Accounting Standards Update (ASU) No. 2015-11Simplifying the Measurement of Inventory. The ASU was issued as part of the FASBs simplification initiative and under the ASU; inventory is measured at the lower of cost and net realizable value, which would eliminate the other two options that currently exist for the market: (1) replacement cost and (2) net realizable value less an approximately normal profit margin. This ASU is effective for interim and annual periods beginning after December 15, 2016. Early application is permitted and should be applied prospectively. The Company is assessing the impact of the adoption of the ASU on its financial statements. In May 2014, the Financial Accounting Standards Board (FASB) issued ASU No. 2014-09,  Revenue from Contracts with Customers (Topic 606) In April 2015, the FASB issued ASU No. 2015-03, Simplifying the Presentation of Debt Issuance (ASU 2015-03), which changes the presentation of debt issuance costs in financial statements. Under ASU 2015-03, an entity presents such costs in the balance sheet as a direct deduction from the related debt liability rather than as an asset. Amortization of the costs is reported as interest expense. ASU 2015-03 is effective for fiscal years and interim periods within those fiscal years, beginning after December 15, 2015, which means it will be effective for our fiscal year beginning October 1, 2016. Early adoption is permitted. We do not believe that adoption of ASU 2015-03 will have a significant impact on our consolidated financial statement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Note 2 - Concentrations of Risk</t>
  </si>
  <si>
    <t xml:space="preserve">NOTE 2  CONCENTRATIONS OF RISK Supplier Concentrations The Company purchases inventory from various suppliers and manufacturers. For the six months ended February 29, 2016 and 2015, three vendors accounted for approximately 50% and 72%, respectively, of total inventory purchases. Customer Concentrations For the six months ended February 28, 2015, Dank represented 28% of the Company's revenues. On April 10, 2015, the Company acquired Dank. During the six months ended February 29, 2016, one customer represented 11% of the Company's revenues. </t>
  </si>
  <si>
    <t>Note 3 - Related-party Transactions</t>
  </si>
  <si>
    <t>NOTE 3  RELATED-PARTY TRANSACTIONS As a result of the Dank acquisition on April 10, 2015, the Company owed $100,000 to the sellers of Dank. The balance on this loan was $25,002 and 75,000 as of February 29, 2016 and August 31, 2015, respectively. The Company leases its California and Colorado facilities from related parties. During the six months ended February 29, 2016 and 2015, the Company made rent payments of $84,600 and $47,000, respectively, to these related parties.</t>
  </si>
  <si>
    <t>Note 4 - Property and Equipment</t>
  </si>
  <si>
    <t xml:space="preserve">NOTE 4  PROPERTY AND EQUIPMENT The major classes of fixed assets consist of the following as of February 29, 2016 February 29, 2016 August 31, 2015 Office Equipment $ 46,968 $ 28,955 Machinery and equipment 110,808 68,173 Leasehold improvements 46,371 32,780 Vehicles 117,292 140,609 321,439 270,517 Accumulated Depreciation (86,593) (65,246) $ 234,846 $ 205,271 Depreciation expense was $40,832 and $7,782, for the six months ended February 29, 2016 and 2015, respectively. </t>
  </si>
  <si>
    <t>Note 5 - Accrued Expenses and Other Current Liabilities</t>
  </si>
  <si>
    <t xml:space="preserve">NOTE 5  ACCRUED EXPENSES AND OTHER CURRENT LIABILITIES Accrued expenses and other current liabilities consist of the following: February 29, 2016 August 31, 2015 Customer deposits $ 281,234 $ 177,493 Accrued compensation 61,241 144,428 Credit card liabilities 123,705 56,748 Sales tax payable 16,971 12,665 $ 483,151 $ 391,334 </t>
  </si>
  <si>
    <t>Note 6 - Stockholders' Equity</t>
  </si>
  <si>
    <t>NOTE 6  STOCKHOLDERS' EQUITY Preferred Stock The authorized preferred stock is 10,000,000 shares with a par value of $0.001. As of February 29, 2016 and August 31, 2015, the Company has no shares of preferred stock issued or outstanding. Common Stock The authorized common stock is 265,000,000 shares with a par value of $0.001. As of February 29, 2016 and August 31, 2015, 47,206,062 and 46,132,779 shares were issued and outstanding, respectively. During the six months ended , the Company sold 903,033 restricted shares of its common stock to accredited investors in exchange for cash of $ 736,010 . The Company also issued 170,250 shares of its common stock in exchange for $ 112,574 of services rendered, of which $95,197 was included in accrued expenses as of August 31, 2015. Stock Options The Company estimates the fair value of share-based compensation utilizing the Black-Scholes option pricing model, which is dependent upon several variables such as the expected option term, expected volatility of our stock price over the expected option term, expected risk-free interest rate over the expected option term, expected dividend yield rate over the expected option term, and an estimate of expected forfeiture rates. The Company believes this valuation methodology is appropriate for estimating the fair value of stock options granted to employees and directors which are subject to ASC Topic 718 requirements. These amounts are estimates and thus may not be reflective of actual future results, nor amounts ultimately realized by recipients of these grants. The Company recognizes compensation on a straight-line basis over the requisite service period for each award. The Company did not award any stock options during the six months ended February 29, 2016. A summary of the Companys stock option activity during the period ended February 29, 2016 and August 31, 2015 is presented below: Weighted Weighted Average Average Remaining Aggregate No. of Exercise Contractual Intrinsic Options Price Term Value Balance Outstanding, August 31, 2015 1,000,000 $ 0.05 3.46 years $ 595,000 Granted - - - - Exercised - - - - Balance Outstanding, February 29, 2016 1,000,000 $ 0.05 3.04 years $ 1,260,000 Exercisable, February 29, 2016 1,000,000 $ 0.05 3.04 years $ 1,260,000 As of February 29, 2016, there was no unrecognized compensation cost related to non-vested share-based.</t>
  </si>
  <si>
    <t>Note 7 - Commitments and Contingencies</t>
  </si>
  <si>
    <t>NOTE 7  COMMITMENTS AND CONTINGENCIES Lease The Companys corporate head-quarters and primary distribution center is located in Santa Ana, California. The Company also has a facility located in Auburn, Washington. Each facility is leased. The California facility lease expires on August 1, 2017 and requires monthly payments of $9,000 in fiscal 16 and $10,000 in fiscal 17 for a total of $174,000 in lease commitments through the end of term. The Washington facility lease has a term of 6 months and provides for monthly payments of $1,739, and expires on December 31, 2015. Beginning January 2016, the Company elected to lease the Washington facility on a month to month basis for $2,074 per month. Effective April 10, 2015, the Company assumed the facility lease in Denver, Colorado, which is the headquarters of operations for its wholly-owned subsidiary, Dank. The lease runs through March 31, 2020 and requires escalating monthly payments, ranging between $4,800 and $5,800, for a total of $273,900 in future lease commitments through the end of the term. During the six months ended February 29, 2016 and 2015, the Company recognized $101,203 and $58,278 respectively, of rental expense, related to its office, retail and warehouse space. Litigation The Company may be subject to legal proceedings and claims which arise in the ordinary course of its business. Although occasional adverse decisions or settlements may occur, the Company believes that the final disposition of such matters should not have a material adverse effect on its financial position, results of operations or liquidity. The Company had no pending legal proceedings or claims as of February 29, 2016 and August 31, 2015.</t>
  </si>
  <si>
    <t>Note 8 - Subsequent Events</t>
  </si>
  <si>
    <t xml:space="preserve">NOTE 8  SUBSEQUENT EVENTS Subsequent issuance of Common Stock Subsequent to February 29, 2016 and through the date of this filing, the Company sold 23,350 restricted shares of its common stock to accredited investors in exchange for cash consideration of $20,013. </t>
  </si>
  <si>
    <t>Note 1 - Nature of Business and Significant Accounting Policies: Nature of Business (Policies)</t>
  </si>
  <si>
    <t>Policies</t>
  </si>
  <si>
    <t>Nature of Business</t>
  </si>
  <si>
    <t>Nature of Business Kush Bottles, Inc. (the Company) was incorporated in the state of Nevada on February 26, 2014. The Company specializes in the wholesale distribution of packaging supplies for the cannabis industry. The Companys wholly owned subsidiary Kim International Corporation (KIM), a California corporation, was originally incorporated as Hy Gro Economics Corporation ("Hy Gro") on December 2, 2010. On October 30, 2012, Hy Gro amended its articles of incorporation to reflect a name change to KIM International Corporation (KIM).</t>
  </si>
  <si>
    <t>Note 1 - Nature of Business and Significant Accounting Policies: Acquisition of Dank Bottles, Llc (Policies)</t>
  </si>
  <si>
    <t>Acquisition of Dank Bottles, Llc</t>
  </si>
  <si>
    <t xml:space="preserve">Acquisition of Dank Bottles, LLC On April 10, 2015, the Company entered into an equity purchase agreement to acquire all of the issued and outstanding membership interests in Dank Bottles, LLC ("Dank"), a Colorado limited liability company, effectively making Dank a wholly owned subsidiary of the Company. In exchange for the purchased interests, the Company paid cash consideration of $ 373,725 and issued 3,500,000 shares of common stock to the sellers of Dank. Of the $373,725 of cash consideration, $ 273,725 was paid on April 10, 2015 and the remaining $100,000 is to be paid in 10 monthly installments beginning on July 31, 2015 and ending April 30, 2016. As of February 29, 2016, the balanced owed to these sellers is $ 25,002 and is included in current liabilies on the consolidated balance sheet. The following table summarizes the total consideration paid by each major class of consideration, including non-cash consideration paid: Consideration paid: Cash $ 273,725 Note payable, short-term 100,000 3,500,000 Common shares of Kush Bottles, Inc. 2,169,650 Total consideration $ 2,543,375 There was no public market for the Company's common stock and, as such, we evaluated the best evidence to estimate the common stock's fair value. The common stock was valued using the market approach. The market approach bases the valuation measurement on what other similar enterprises or comparable transactions indicate the value to be. From the period of inception to April 10, 2015, the Company had sold 1,471,112 shares of its common stock to accredited investors for cash of $ 912,000 , at a weighted average offering price of $ 0.6199 per share. Accordingly, the Company had valued the price of the common stock issued in conjunction with these transactions at $ 0.6199 per share. The Company considered these transactions preceding the acquisition the best evidence of fair value for the common stock. In the absence of an active market trading its securities, management will continue to monitor transactions in the Company's common stock to ascertain its value under the market approach. The following table summarizes the purchase price allocation, and the estimated fair values of the net assets acquired, liabilities assumed, identifiable intangible assets, and goodwill that resulted from the acquisition of Dank as of April 10, 2015: Cash and cash equivalents $ 73,505 Accounts receivable, net 71,667 Inventory 300,901 Prepaid expenses 9,848 Property and equipment, net 76,767 532,688 Accounts payable 230,600 Customer deposits 72,585 Payroll liabilities 9,889 Notes payable, short-term 52,828 365,902 Goodwill 2,376,589 Total consideration $ 2,543,375 The acquisition was accounted for using the purchase method of accounting in accordance with ASC 805, Business Combinations. As of April 10, 2015, the assets acquired, including the identifiable intangible assets, and liabilities assumed from Dank were recorded at their respective fair values. Any excess of the purchase price for the acquisition over the net fair value of Dank identified tangible and intangible assets acquired and liabilities assumed were recorded as goodwill. The fair value measurements utilize estimates based on key assumptions of the Acquisition, and historical and current market data. </t>
  </si>
  <si>
    <t>Note 1 - Nature of Business and Significant Accounting Policies: Basis of Presentation (Policies)</t>
  </si>
  <si>
    <t>Basis of Presentation</t>
  </si>
  <si>
    <t>Basis of Presentation The accompanying unaudited condensed consolidated financial statements and related notes include the activity of the Company and its wholly owned subsidiaries KIM and Dank have been prepared in accordance with accounting principles generally accepted in the United States of America ("U.S. GAAP") for interim financial information. The following (a) balance sheets as of February 29, 2016 (unaudited) and August 31, 2015, which have been derived from audited financial statements, and (b) the unaudited interim statements of operations and cash flows of the Company have been prepared in accordance with accounting principles generally accepted in the U.S. GAAP for interim financial information and the instructions to Form 10-Q and Rule 8-03 of Regulation S-X. Accordingly, they do not include all of the information and footnotes required by U.S. GAAP for complete financial statements. In the opinion of management, all adjustments (consisting of normal recurring accruals) considered necessary for a fair presentation have been included. Operating results for the three and six months ended February 29, 2016 are not necessarily indicative of results that may be expected for the year ending August 31, 2016. These unaudited financial statements should be read in conjunction with the audited financial statements and notes thereto for the year ended August 31, 2015 included in the Companys Annual Report on Form 10-K, filed with the Securities and Exchange Commission (SEC) on November 30, 2015. There have been no significant changes to such accounting policies during the six months ended February 29, 2016.</t>
  </si>
  <si>
    <t>Note 1 - Nature of Business and Significant Accounting Policies: Going Concern Matters (Policies)</t>
  </si>
  <si>
    <t>Going Concern Matters</t>
  </si>
  <si>
    <t>Going Concern Matters The accompanying condensed consolidated financial statements were prepared on a going concern basis In order to continue as a going concern, the Company needs to achieve a sustained profitable level of operations or the Company will need, among other things, additional capital resources. Managements plans to continue as a going concern include raising additional capital through increased sales of product and by sale of restricted common shares. However, management cannot provide any assurances that the Company will be successful in accomplishing any of its plans. The ability of the Company to continue as a going concern is dependent upon its ability to successfully accomplish its revenue targets for profitability or eventually secure other sources of financing and attain profitable operations. The accompanying unaudited condensed consolidated financial statements do not include any adjustments that might be necessary if the Company is unable to continue as a going concern.</t>
  </si>
  <si>
    <t>Note 1 - Nature of Business and Significant Accounting Policies: Use of Estimates (Policies)</t>
  </si>
  <si>
    <t>Use of Estimates</t>
  </si>
  <si>
    <t xml:space="preserve">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 of revenues and expenses during the reporting period. Actual results could differ from those estimates. </t>
  </si>
  <si>
    <t>Note 1 - Nature of Business and Significant Accounting Policies: Accounts Receivable (Policies)</t>
  </si>
  <si>
    <t>Accounts Receivable</t>
  </si>
  <si>
    <t>Accounts Receivable Trade accounts receivable are carried at their estimated collectible amounts. Trade credit is generally extended on a short-term basis, thus trade receivables do not bear interest. Trade accounts receivables are periodically evaluated for collectability based on past credit history and their current financial condition. The Companys allowance for doubtful accounts was $ 4,860 and $ 5,080 as of and August 31, 2015, respectively.</t>
  </si>
  <si>
    <t>Note 1 - Nature of Business and Significant Accounting Policies: Inventory (Policies)</t>
  </si>
  <si>
    <t xml:space="preserve">Inventory Inventories are stated at the lower of cost or net realizable value using the first-in first out (FIFO) method. The Companys inventory consists of finished goods of $ 984,920 and $ 662,368 as of February 29, 2016 and August 31, 2015, respectively. </t>
  </si>
  <si>
    <t>Note 1 - Nature of Business and Significant Accounting Policies: Earnings (loss) Per Share (Policies)</t>
  </si>
  <si>
    <t>Earnings (loss) Per Share</t>
  </si>
  <si>
    <t>Earnings (Loss) Per Share The Company computes net loss per share under Accounting Standards Codification subtopic 260-10, "Earnings per Share" (ASC 260-10). Basic net income (loss) per common share is computed by dividing net loss by the weighted average number of shares of common stock. Diluted net loss per share is computed using the weighted average number of common and common stock equivalent shares outstanding during the period. Basic earnings per share are computed by dividing net earnings by the weighted average number of shares of common stock outstanding during the period. Diluted earnings per share are computed by dividing net earnings by the sum of (a) the weighted average number of shares of common stock outstanding during the period and (b) the potentially dilutive securities outstanding during the period. Stock options are the only potentially dilutive securities; and the number of dilutive options is computed using the treasury stock method. The following table sets forth the calculation of basic and diluted earnings per share: Three months ended Six months ended February 29, 2016 February 28, 2015 February 29, 2016 February 28, 2015 Net income (loss) $ 8,618 $ (77,162) $ 24,692 $ (164,555) Weighted average common shares outstanding for basic EPS 46,438,907 40,855,965 46,351,843 41,004,577 Net effect of dilutive options 973,599 - 973,599 - Weighted average common shares outstanding for diluted EPS 47,412,506 40,855,965 47,325,442 41,004,577 Basic earnings (loss) per share $ 0.00 $ (0.00) $ 0.00 $ (0.00) Diluted earnings (loss) per share $ 0.00 $ (0.00) $ 0.00 $ (0.00) Potentially dilutive securities, which were not included in the computation of diluted earnings per share because either the effect would have been anti-dilutive or the options exercise prices were greater than the average market price of the common stock, were 973,599 and 0 for the three and six months ended February 29, 2016 and 2015, respectively.</t>
  </si>
  <si>
    <t>Note 1 - Nature of Business and Significant Accounting Policies: Comprehensive Income (loss) (Policies)</t>
  </si>
  <si>
    <t>Comprehensive Income (loss)</t>
  </si>
  <si>
    <t>Comprehensive Income (loss) Comprehensive income (loss) is the change in the Companys equity (net assets) during each period from transactions and other events and circumstances from non-owner sources. During the six months ended February 29, 2016 and 2015, the Company had no elements of comprehensive income or loss.</t>
  </si>
  <si>
    <t>Note 1 - Nature of Business and Significant Accounting Policies: Share-based Compensation (Policies)</t>
  </si>
  <si>
    <t>Share-based Compensation</t>
  </si>
  <si>
    <t xml:space="preserve">Share-based Compensation The Company account for its stock based award in accordance with Accounting Standards Codification subtopic 718-10, "Compensation", which requires fair value measurement and recognition of compensation expense for all share-based payment awards made to employees and directors, including restricted stock awards. The Company estimates the fair value of stock using the stock price on the date of the approval of the award. The fair value is then expensed over the requisite service periods of the awards, which is generally the performance period and the related amount is recognized in the condensed consolidated statements of operations. </t>
  </si>
  <si>
    <t>Note 1 - Nature of Business and Significant Accounting Policies: Fair Value of Financial Instruments (Policies)</t>
  </si>
  <si>
    <t>Fair Value of Financial Instruments</t>
  </si>
  <si>
    <t>Fair Value of Financial Instruments The Company adopted ASC 820 which defines fair value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this standard certain assets and liabilities must be measured at fair value, and disclosures are required for items measured at fair value. The Company currently does not have non-financial assets or non-financial liabilities that are required to be measured at fair value on a recurring basis.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The fair value of the Companys cash is based on quoted prices and therefore classified as Level 1.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managements assumptions about the assumptions that market participants would use in pricing the asset or liability. A financial instruments categorization within the valuation hierarchy is based upon the lowest level of input that is significant to the fair value measurement. The following is a description of the valuation methodology used to measure fair value, as well as the general classification of such instruments pursuant to the valuation hierarchy. Advances from Related Party. Note Payable  Vehicle Loan. Line-of-Credit Payable. The Company had no financial assets or liabilities that are measured at fair value on a recurring basis as of February 29, 2016 and August 31, 2015.</t>
  </si>
  <si>
    <t>Note 1 - Nature of Business and Significant Accounting Policies: Segment Information (Policies)</t>
  </si>
  <si>
    <t>Segment Information</t>
  </si>
  <si>
    <t>Segment Information The Company is organized as a single operating segment, whereby its chief operating decision maker assesses the performance of and allocates resources to the business as a whole.</t>
  </si>
  <si>
    <t>Note 1 - Nature of Business and Significant Accounting Policies: Reclassification (Policies)</t>
  </si>
  <si>
    <t>Reclassification</t>
  </si>
  <si>
    <t>Reclassification Certain reclassifications have been made in financial statements to conform the prior period data to the current presentation. These reclassifications had no effect on reported net loss.</t>
  </si>
  <si>
    <t>Note 1 - Nature of Business and Significant Accounting Policies: Recapitalization (Tables)</t>
  </si>
  <si>
    <t>Tables/Schedules</t>
  </si>
  <si>
    <t>Recapitalization</t>
  </si>
  <si>
    <t>Recapitalization On March 4, 2014, the shareholders of KIM exchanged all 10,000 of their common shares for 32,400,000 common shares of Kush Bottles, Inc. The operations of KIM became the operations of Kush after the share exchange and accordingly the transaction is accounted for as a recapitalization of KIM whereby the historical financial statements of KIM are presented as the historical financial statements of the combined entity. Subsequent to the share exchange, the members of KIM owned 32,400,000 of shares of Companys common stock, effectively obtaining operational and management control of Kush. Kush had no operations prior to the share exchange. As a result of the recapitalization, KIM was the acquiring entity in accordance with ASC 805, Business Combinations. The accumulated losses of KIM were carried forward after the completion of the share exchange. Operations prior to the share exchange were those of KIM. All reference to common stock shares and per share amounts have been restated to effect the recapitalization which occurred on March 4, 2014.</t>
  </si>
  <si>
    <t>Note 1 - Nature of Business and Significant Accounting Policies: Acquisition of Dank Bottles, Llc: Business Acquisition, Pro Forma Information (Tables)</t>
  </si>
  <si>
    <t>Business Acquisition, Pro Forma Information</t>
  </si>
  <si>
    <t xml:space="preserve"> Consideration paid: Cash $ 273,725 Note payable, short-term 100,000 3,500,000 Common shares of Kush Bottles, Inc. 2,169,650 Total consideration $ 2,543,375</t>
  </si>
  <si>
    <t>Note 1 - Nature of Business and Significant Accounting Policies: Acquisition of Dank Bottles, Llc: Business Combination, Separately Recognized Transactions (Tables)</t>
  </si>
  <si>
    <t>Business Combination, Separately Recognized Transactions</t>
  </si>
  <si>
    <t xml:space="preserve"> Cash and cash equivalents $ 73,505 Accounts receivable, net 71,667 Inventory 300,901 Prepaid expenses 9,848 Property and equipment, net 76,767 532,688 Accounts payable 230,600 Customer deposits 72,585 Payroll liabilities 9,889 Notes payable, short-term 52,828 365,902 Goodwill 2,376,589 Total consideration $ 2,543,375</t>
  </si>
  <si>
    <t>Note 1 - Nature of Business and Significant Accounting Policies: Earnings (loss) Per Share: Schedule of Earnings Per Share, Basic and Diluted (Tables)</t>
  </si>
  <si>
    <t>Schedule of Earnings Per Share, Basic and Diluted</t>
  </si>
  <si>
    <t xml:space="preserve"> Three months ended Six months ended February 29, 2016 February 28, 2015 February 29, 2016 February 28, 2015 Net income (loss) $ 8,618 $ (77,162) $ 24,692 $ (164,555) Weighted average common shares outstanding for basic EPS 46,438,907 40,855,965 46,351,843 41,004,577 Net effect of dilutive options 973,599 - 973,599 - Weighted average common shares outstanding for diluted EPS 47,412,506 40,855,965 47,325,442 41,004,577 Basic earnings (loss) per share $ 0.00 $ (0.00) $ 0.00 $ (0.00) Diluted earnings (loss) per share $ 0.00 $ (0.00) $ 0.00 $ (0.00)</t>
  </si>
  <si>
    <t>Note 4 - Property and Equipment: Property, Plant and Equipment (Tables)</t>
  </si>
  <si>
    <t>Property, Plant and Equipment</t>
  </si>
  <si>
    <t xml:space="preserve"> February 29, 2016 August 31, 2015 Office Equipment $ 46,968 $ 28,955 Machinery and equipment 110,808 68,173 Leasehold improvements 46,371 32,780 Vehicles 117,292 140,609 321,439 270,517 Accumulated Depreciation (86,593) (65,246) $ 234,846 $ 205,271 </t>
  </si>
  <si>
    <t>Note 5 - Accrued Expenses and Other Current Liabilities: Schedule of Accrued Liabilities (Tables)</t>
  </si>
  <si>
    <t>Schedule of Accrued Liabilities</t>
  </si>
  <si>
    <t xml:space="preserve"> February 29, 2016 August 31, 2015 Customer deposits $ 281,234 $ 177,493 Accrued compensation 61,241 144,428 Credit card liabilities 123,705 56,748 Sales tax payable 16,971 12,665 $ 483,151 $ 391,334</t>
  </si>
  <si>
    <t>Note 6 - Stockholders' Equity: Schedule of Stockholders Equity (Tables)</t>
  </si>
  <si>
    <t>Schedule of Stockholders Equity</t>
  </si>
  <si>
    <t xml:space="preserve"> Weighted Weighted Average Average Remaining Aggregate No. of Exercise Contractual Intrinsic Options Price Term Value Balance Outstanding, August 31, 2015 1,000,000 $ 0.05 3.46 years $ 595,000 Granted - - - - Exercised - - - - Balance Outstanding, February 29, 2016 1,000,000 $ 0.05 3.04 years $ 1,260,000 Exercisable, February 29, 2016 1,000,000 $ 0.05 3.04 years $ 1,260,000</t>
  </si>
  <si>
    <t>Note 1 - Nature of Business and Significant Accounting Policies: Recapitalization (Details) - shares</t>
  </si>
  <si>
    <t>Mar. 04, 2014</t>
  </si>
  <si>
    <t>Details</t>
  </si>
  <si>
    <t>Note 1 - Nature of Business and Significant Accounting Policies: Acquisition of Dank Bottles, Llc (Details) - USD ($)</t>
  </si>
  <si>
    <t>Apr. 10, 2015</t>
  </si>
  <si>
    <t>Cash Consideration Paid</t>
  </si>
  <si>
    <t>Dank Bottles, LLC</t>
  </si>
  <si>
    <t>Note 1 - Nature of Business and Significant Accounting Policies: Acquisition of Dank Bottles, Llc: Business Acquisition, Pro Forma Information (Details)</t>
  </si>
  <si>
    <t>Feb. 29, 2016USD ($)</t>
  </si>
  <si>
    <t>Short Term Note Payable</t>
  </si>
  <si>
    <t>Consideration Paid for Common Shares</t>
  </si>
  <si>
    <t>Consideration Paid</t>
  </si>
  <si>
    <t>Note 1 - Nature of Business and Significant Accounting Policies: Acquisition of Dank Bottles, Llc: Business Combination, Separately Recognized Transactions (Details) - USD ($)</t>
  </si>
  <si>
    <t>Cash Equivalents, at Carrying Value</t>
  </si>
  <si>
    <t>Accounts Payable, Current</t>
  </si>
  <si>
    <t>Customer Deposits, Current</t>
  </si>
  <si>
    <t>Accounts Payable and Accrued Liabilities</t>
  </si>
  <si>
    <t>Short Term Notes Payable</t>
  </si>
  <si>
    <t>Total Consideration</t>
  </si>
  <si>
    <t>Note 1 - Nature of Business and Significant Accounting Policies: Going Concern Matters (Details) - USD ($)</t>
  </si>
  <si>
    <t>Note 1 - Nature of Business and Significant Accounting Policies: Accounts Receivable (Details) - USD ($)</t>
  </si>
  <si>
    <t>Allowance for Doubtful Accounts Receivable</t>
  </si>
  <si>
    <t>Note 1 - Nature of Business and Significant Accounting Policies: Inventory (Details) - USD ($)</t>
  </si>
  <si>
    <t>Inventory, Finished Goods, Gross</t>
  </si>
  <si>
    <t>Note 1 - Nature of Business and Significant Accounting Policies: Earnings (loss) Per Share: Schedule of Earnings Per Share, Basic and Diluted (Details) - USD ($)</t>
  </si>
  <si>
    <t>Earnings Per Share</t>
  </si>
  <si>
    <t>Net Income (Loss), Including Portion Attributable to Noncontrolling Interest</t>
  </si>
  <si>
    <t>Weighted Average Number of Shares Outstanding, Basic</t>
  </si>
  <si>
    <t>Net Effect of Dilutive Options</t>
  </si>
  <si>
    <t>Note 1 - Nature of Business and Significant Accounting Policies: Earnings (loss) Per Share (Details) - USD ($)</t>
  </si>
  <si>
    <t>Dilutive Securities, Effect on Basic Earnings Per Share</t>
  </si>
  <si>
    <t>Note 3 - Related-party Transactions (Details) - USD ($)</t>
  </si>
  <si>
    <t>Related Party Transaction, Due from (to) Related Party</t>
  </si>
  <si>
    <t>Related Party Tax Expense, Due to Affiliates, Current</t>
  </si>
  <si>
    <t>Note 4 - Property and Equipment: Property, Plant and Equipment (Details) - Fixed Assets - USD ($)</t>
  </si>
  <si>
    <t>Furniture and Fixtures, Gross</t>
  </si>
  <si>
    <t>Machinery and Equipment, Gross</t>
  </si>
  <si>
    <t>Leasehold Improvements, Gross</t>
  </si>
  <si>
    <t>Public Utilities, Property, Plant and Equipment, Vehicles</t>
  </si>
  <si>
    <t>Accumulated Depreciation, Depletion and Amortization, Property, Plant, and Equipment</t>
  </si>
  <si>
    <t>Property, Plant and Equipment, Other, Gross</t>
  </si>
  <si>
    <t>Note 4 - Property and Equipment (Details) - USD ($)</t>
  </si>
  <si>
    <t>Note 5 - Accrued Expenses and Other Current Liabilities: Schedule of Accrued Liabilities (Details) - Accrued Expenses and other current liabilities - USD ($)</t>
  </si>
  <si>
    <t>Accrued Compensation</t>
  </si>
  <si>
    <t>Other Liabilities</t>
  </si>
  <si>
    <t>Taxes Payable, Current</t>
  </si>
  <si>
    <t>Note 6 - Stockholders' Equity (Details) - USD ($)</t>
  </si>
  <si>
    <t>Common Unit, Authorized</t>
  </si>
  <si>
    <t>Weighted Average Number of Shares, Restricted Stock</t>
  </si>
  <si>
    <t>Stock Issued During Period, Shares, Issued for Services</t>
  </si>
  <si>
    <t>Stock Issued During Period, Value, Issued for Services</t>
  </si>
  <si>
    <t>Note 6 - Stockholders' Equity: Schedule of Stockholders Equity (Details) - USD ($)</t>
  </si>
  <si>
    <t>8 Months Ended</t>
  </si>
  <si>
    <t>Feb. 28, 2016</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Weighted Average Remaining Contractual Term</t>
  </si>
  <si>
    <t>3 years 14 days</t>
  </si>
  <si>
    <t>3 years 5 months 16 days</t>
  </si>
  <si>
    <t>Share-based Compensation Arrangement by Share-based Payment Award, Options, Vested and Expected to Vest, Outstanding, Aggregate Intrinsic Value</t>
  </si>
  <si>
    <t>Share-based Compensation Arrangement by Share-based Payment Award, Options, Exercisable, Number</t>
  </si>
  <si>
    <t>Share-based Compensation Arrangement by Share-based Payment Award, Options, Exercisable, Weighted Average Exercise Price</t>
  </si>
  <si>
    <t>Share-based Compensation Arrangement by Share-based Payment Award, Options, Exercisable, Weighted Average Remaining Contractual Term</t>
  </si>
  <si>
    <t>Share-based Compensation Arrangement by Share-based Payment Award, Options, Vested and Expected to Vest, Exercisable, Aggregate Intrinsic Value</t>
  </si>
  <si>
    <t>Note 7 - Commitments and Contingencies (Details) - USD ($)</t>
  </si>
  <si>
    <t>Other Commitment</t>
  </si>
  <si>
    <t>Ground Leases, Net</t>
  </si>
  <si>
    <t>Future Minimum Sublease Rentals, Sale Leaseback Transactions</t>
  </si>
  <si>
    <t>Operating Leases, Rent Expense</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00_);_(&quot;$ &quot;(#,##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sharedStrings.xml" Type="http://schemas.openxmlformats.org/officeDocument/2006/relationships/sharedStrings"/><ns0:Relationship Id="rId51" Target="styles.xml" Type="http://schemas.openxmlformats.org/officeDocument/2006/relationships/styles"/><ns0:Relationship Id="rId5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40"/>
    <col customWidth="1" max="2" min="2" width="26"/>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s" s="4" r="B6">
        <v>9</v>
      </c>
    </row>
    <row spans="1:2" r="7">
      <c t="s" s="4" r="A7">
        <v>10</v>
      </c>
      <c t="s" s="4" r="B7">
        <v>11</v>
      </c>
    </row>
    <row spans="1:2" r="8">
      <c t="s" s="4" r="A8">
        <v>12</v>
      </c>
      <c t="s" s="4" r="B8">
        <v>13</v>
      </c>
    </row>
    <row spans="1:2" r="9">
      <c t="s" s="4" r="A9">
        <v>14</v>
      </c>
      <c t="n" s="6" r="B9">
        <v>1604627</v>
      </c>
    </row>
    <row spans="1:2" r="10">
      <c t="s" s="4" r="A10">
        <v>15</v>
      </c>
      <c t="s" s="4" r="B10">
        <v>16</v>
      </c>
    </row>
    <row spans="1:2" r="11">
      <c t="s" s="4" r="A11">
        <v>17</v>
      </c>
      <c t="n" s="6" r="B11">
        <v>47206062</v>
      </c>
    </row>
    <row spans="1:2" r="12">
      <c t="s" s="4" r="A12">
        <v>18</v>
      </c>
      <c t="s" s="4" r="B12">
        <v>19</v>
      </c>
    </row>
    <row spans="1:2" r="13">
      <c t="s" s="4" r="A13">
        <v>20</v>
      </c>
      <c t="s" s="4" r="B13">
        <v>21</v>
      </c>
    </row>
    <row spans="1:2" r="14">
      <c t="s" s="4" r="A14">
        <v>22</v>
      </c>
      <c t="s" s="4" r="B14">
        <v>23</v>
      </c>
    </row>
    <row spans="1:2" r="15">
      <c t="s" s="4" r="A15">
        <v>24</v>
      </c>
      <c t="s" s="4" r="B15">
        <v>23</v>
      </c>
    </row>
    <row spans="1:2" r="16">
      <c t="s" s="4" r="A16">
        <v>25</v>
      </c>
      <c t="n" s="6" r="B16">
        <v>2016</v>
      </c>
    </row>
    <row spans="1:2" r="17">
      <c t="s" s="4" r="A17">
        <v>26</v>
      </c>
      <c t="s" s="5" r="B17">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30</v>
      </c>
      <c t="s" s="2" r="B1">
        <v>1</v>
      </c>
    </row>
    <row spans="1:2" r="2">
      <c t="s" s="2" r="B2">
        <v>29</v>
      </c>
    </row>
    <row spans="1:2" r="3">
      <c t="s" s="3" r="A3">
        <v>122</v>
      </c>
    </row>
    <row spans="1:2" r="4">
      <c t="s" s="4" r="A4">
        <v>130</v>
      </c>
      <c t="s" s="4" r="B4">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32</v>
      </c>
      <c t="s" s="2" r="B1">
        <v>1</v>
      </c>
    </row>
    <row spans="1:2" r="2">
      <c t="s" s="2" r="B2">
        <v>29</v>
      </c>
    </row>
    <row spans="1:2" r="3">
      <c t="s" s="3" r="A3">
        <v>122</v>
      </c>
    </row>
    <row spans="1:2" r="4">
      <c t="s" s="4" r="A4">
        <v>132</v>
      </c>
      <c t="s" s="4" r="B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34</v>
      </c>
      <c t="s" s="2" r="B1">
        <v>1</v>
      </c>
    </row>
    <row spans="1:2" r="2">
      <c t="s" s="2" r="B2">
        <v>29</v>
      </c>
    </row>
    <row spans="1:2" r="3">
      <c t="s" s="3" r="A3">
        <v>122</v>
      </c>
    </row>
    <row spans="1:2" r="4">
      <c t="s" s="4" r="A4">
        <v>134</v>
      </c>
      <c t="s" s="4" r="B4">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6</v>
      </c>
      <c t="s" s="2" r="B1">
        <v>1</v>
      </c>
    </row>
    <row spans="1:2" r="2">
      <c t="s" s="2" r="B2">
        <v>29</v>
      </c>
    </row>
    <row spans="1:2" r="3">
      <c t="s" s="3" r="A3">
        <v>122</v>
      </c>
    </row>
    <row spans="1:2" r="4">
      <c t="s" s="4" r="A4">
        <v>136</v>
      </c>
      <c t="s" s="4" r="B4">
        <v>13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8</v>
      </c>
      <c t="s" s="2" r="B1">
        <v>1</v>
      </c>
    </row>
    <row spans="1:2" r="2">
      <c t="s" s="2" r="B2">
        <v>29</v>
      </c>
    </row>
    <row spans="1:2" r="3">
      <c t="s" s="3" r="A3">
        <v>139</v>
      </c>
    </row>
    <row spans="1:2" r="4">
      <c t="s" s="4" r="A4">
        <v>140</v>
      </c>
      <c t="s" s="4" r="B4">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2</v>
      </c>
      <c t="s" s="2" r="B1">
        <v>1</v>
      </c>
    </row>
    <row spans="1:2" r="2">
      <c t="s" s="2" r="B2">
        <v>29</v>
      </c>
    </row>
    <row spans="1:2" r="3">
      <c t="s" s="3" r="A3">
        <v>139</v>
      </c>
    </row>
    <row spans="1:2" r="4">
      <c t="s" s="4" r="A4">
        <v>143</v>
      </c>
      <c t="s" s="4" r="B4">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5</v>
      </c>
      <c t="s" s="2" r="B1">
        <v>1</v>
      </c>
    </row>
    <row spans="1:2" r="2">
      <c t="s" s="2" r="B2">
        <v>29</v>
      </c>
    </row>
    <row spans="1:2" r="3">
      <c t="s" s="3" r="A3">
        <v>139</v>
      </c>
    </row>
    <row spans="1:2" r="4">
      <c t="s" s="4" r="A4">
        <v>146</v>
      </c>
      <c t="s" s="4" r="B4">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48</v>
      </c>
      <c t="s" s="2" r="B1">
        <v>1</v>
      </c>
    </row>
    <row spans="1:2" r="2">
      <c t="s" s="2" r="B2">
        <v>29</v>
      </c>
    </row>
    <row spans="1:2" r="3">
      <c t="s" s="3" r="A3">
        <v>139</v>
      </c>
    </row>
    <row spans="1:2" r="4">
      <c t="s" s="4" r="A4">
        <v>149</v>
      </c>
      <c t="s" s="4" r="B4">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1</v>
      </c>
      <c t="s" s="2" r="B1">
        <v>1</v>
      </c>
    </row>
    <row spans="1:2" r="2">
      <c t="s" s="2" r="B2">
        <v>29</v>
      </c>
    </row>
    <row spans="1:2" r="3">
      <c t="s" s="3" r="A3">
        <v>139</v>
      </c>
    </row>
    <row spans="1:2" r="4">
      <c t="s" s="4" r="A4">
        <v>152</v>
      </c>
      <c t="s" s="4" r="B4">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4</v>
      </c>
      <c t="s" s="2" r="B1">
        <v>1</v>
      </c>
    </row>
    <row spans="1:2" r="2">
      <c t="s" s="2" r="B2">
        <v>29</v>
      </c>
    </row>
    <row spans="1:2" r="3">
      <c t="s" s="3" r="A3">
        <v>139</v>
      </c>
    </row>
    <row spans="1:2" r="4">
      <c t="s" s="4" r="A4">
        <v>155</v>
      </c>
      <c t="s" s="4" r="B4">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9"/>
    <col customWidth="1" max="2" min="2" width="80"/>
    <col customWidth="1" max="3" min="3" width="14"/>
    <col customWidth="1" max="4" min="4" width="14"/>
  </cols>
  <sheetData>
    <row spans="1:4" r="1">
      <c t="s" s="1" r="A1">
        <v>28</v>
      </c>
      <c t="s" s="2" r="C1">
        <v>29</v>
      </c>
      <c t="s" s="2" r="D1">
        <v>30</v>
      </c>
    </row>
    <row spans="1:4" r="2">
      <c t="s" s="3" r="A2">
        <v>31</v>
      </c>
    </row>
    <row spans="1:4" r="3">
      <c t="s" s="4" r="A3">
        <v>32</v>
      </c>
      <c t="n" s="7" r="C3">
        <v>407930</v>
      </c>
      <c t="n" s="7" r="D3">
        <v>201259</v>
      </c>
    </row>
    <row spans="1:4" r="4">
      <c t="s" s="4" r="A4">
        <v>33</v>
      </c>
      <c t="n" s="6" r="C4">
        <v>235938</v>
      </c>
      <c t="n" s="6" r="D4">
        <v>146392</v>
      </c>
    </row>
    <row spans="1:4" r="5">
      <c t="s" s="4" r="A5">
        <v>34</v>
      </c>
      <c t="n" s="6" r="C5">
        <v>468130</v>
      </c>
      <c t="n" s="6" r="D5">
        <v>153389</v>
      </c>
    </row>
    <row spans="1:4" r="6">
      <c t="s" s="4" r="A6">
        <v>35</v>
      </c>
      <c t="n" s="6" r="C6">
        <v>984920</v>
      </c>
      <c t="n" s="6" r="D6">
        <v>662368</v>
      </c>
    </row>
    <row spans="1:4" r="7">
      <c t="s" s="4" r="A7">
        <v>36</v>
      </c>
      <c t="n" s="6" r="C7">
        <v>2096918</v>
      </c>
      <c t="n" s="6" r="D7">
        <v>1163408</v>
      </c>
    </row>
    <row spans="1:4" r="8">
      <c t="s" s="4" r="A8">
        <v>37</v>
      </c>
      <c t="n" s="6" r="C8">
        <v>2376589</v>
      </c>
      <c t="n" s="6" r="D8">
        <v>2376589</v>
      </c>
    </row>
    <row spans="1:4" r="9">
      <c t="s" s="4" r="A9">
        <v>38</v>
      </c>
      <c t="n" s="6" r="C9">
        <v>234846</v>
      </c>
      <c t="n" s="6" r="D9">
        <v>205271</v>
      </c>
    </row>
    <row spans="1:4" r="10">
      <c t="s" s="4" r="A10">
        <v>39</v>
      </c>
      <c t="n" s="6" r="C10">
        <v>4708353</v>
      </c>
      <c t="n" s="6" r="D10">
        <v>3745268</v>
      </c>
    </row>
    <row spans="1:4" r="11">
      <c t="s" s="3" r="A11">
        <v>40</v>
      </c>
    </row>
    <row spans="1:4" r="12">
      <c t="s" s="4" r="A12">
        <v>41</v>
      </c>
      <c t="n" s="6" r="C12">
        <v>282536</v>
      </c>
      <c t="n" s="6" r="D12">
        <v>377199</v>
      </c>
    </row>
    <row spans="1:4" r="13">
      <c t="s" s="4" r="A13">
        <v>42</v>
      </c>
      <c t="n" s="6" r="C13">
        <v>483151</v>
      </c>
      <c t="n" s="6" r="D13">
        <v>391334</v>
      </c>
    </row>
    <row spans="1:4" r="14">
      <c t="s" s="4" r="A14">
        <v>43</v>
      </c>
      <c t="n" s="6" r="C14">
        <v>240000</v>
      </c>
      <c t="n" s="6" r="D14">
        <v>85000</v>
      </c>
    </row>
    <row spans="1:4" r="15">
      <c t="s" s="4" r="A15">
        <v>44</v>
      </c>
      <c t="n" s="6" r="C15">
        <v>25002</v>
      </c>
      <c t="n" s="6" r="D15">
        <v>75000</v>
      </c>
    </row>
    <row spans="1:4" r="16">
      <c t="s" s="4" r="A16">
        <v>45</v>
      </c>
      <c t="n" s="6" r="C16">
        <v>19488</v>
      </c>
      <c t="n" s="6" r="D16">
        <v>27394</v>
      </c>
    </row>
    <row spans="1:4" r="17">
      <c t="s" s="4" r="A17">
        <v>46</v>
      </c>
      <c t="n" s="6" r="C17">
        <v>1050177</v>
      </c>
      <c t="n" s="6" r="D17">
        <v>955927</v>
      </c>
    </row>
    <row spans="1:4" r="18">
      <c t="s" s="3" r="A18">
        <v>47</v>
      </c>
    </row>
    <row spans="1:4" r="19">
      <c t="s" s="4" r="A19">
        <v>48</v>
      </c>
      <c t="n" s="6" r="C19">
        <v>50144</v>
      </c>
      <c t="n" s="6" r="D19">
        <v>54585</v>
      </c>
    </row>
    <row spans="1:4" r="20">
      <c t="s" s="4" r="A20">
        <v>49</v>
      </c>
      <c t="n" s="7" r="C20">
        <v>1100321</v>
      </c>
      <c t="n" s="7" r="D20">
        <v>1010512</v>
      </c>
    </row>
    <row spans="1:4" r="21">
      <c t="s" s="4" r="A21">
        <v>50</v>
      </c>
      <c t="s" s="4" r="C21">
        <v>51</v>
      </c>
      <c t="s" s="4" r="D21">
        <v>51</v>
      </c>
    </row>
    <row spans="1:4" r="22">
      <c t="s" s="3" r="A22">
        <v>52</v>
      </c>
    </row>
    <row spans="1:4" r="23">
      <c t="s" s="4" r="A23">
        <v>53</v>
      </c>
      <c t="s" s="4" r="B23">
        <v>54</v>
      </c>
      <c t="s" s="4" r="C23">
        <v>51</v>
      </c>
      <c t="s" s="4" r="D23">
        <v>51</v>
      </c>
    </row>
    <row spans="1:4" r="24">
      <c t="s" s="4" r="A24">
        <v>55</v>
      </c>
      <c t="s" s="4" r="B24">
        <v>56</v>
      </c>
      <c t="n" s="7" r="C24">
        <v>47207</v>
      </c>
      <c t="n" s="7" r="D24">
        <v>46133</v>
      </c>
    </row>
    <row spans="1:4" r="25">
      <c t="s" s="4" r="A25">
        <v>57</v>
      </c>
      <c t="n" s="6" r="C25">
        <v>4284580</v>
      </c>
      <c t="n" s="6" r="D25">
        <v>3437070</v>
      </c>
    </row>
    <row spans="1:4" r="26">
      <c t="s" s="4" r="A26">
        <v>58</v>
      </c>
      <c t="n" s="6" r="C26">
        <v>-723755</v>
      </c>
      <c t="n" s="6" r="D26">
        <v>-748447</v>
      </c>
    </row>
    <row spans="1:4" r="27">
      <c t="s" s="4" r="A27">
        <v>59</v>
      </c>
      <c t="n" s="6" r="C27">
        <v>3608032</v>
      </c>
      <c t="n" s="6" r="D27">
        <v>2734756</v>
      </c>
    </row>
    <row spans="1:4" r="28">
      <c t="s" s="4" r="A28">
        <v>60</v>
      </c>
      <c t="n" s="7" r="C28">
        <v>4708353</v>
      </c>
      <c t="n" s="7" r="D28">
        <v>3745268</v>
      </c>
    </row>
    <row spans="1:4" r="29">
      <c t="n" r="A29"/>
    </row>
    <row spans="1:4" r="30">
      <c t="s" s="4" r="A30">
        <v>54</v>
      </c>
      <c t="s" s="4" r="B30">
        <v>61</v>
      </c>
    </row>
    <row spans="1:4" r="31">
      <c t="s" s="4" r="A31">
        <v>56</v>
      </c>
      <c t="s" s="4" r="B31">
        <v>62</v>
      </c>
    </row>
  </sheetData>
  <mergeCells count="4">
    <mergeCell ref="A1:B1"/>
    <mergeCell ref="A29:C29"/>
    <mergeCell ref="B30:C30"/>
    <mergeCell ref="B31:C3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7</v>
      </c>
      <c t="s" s="2" r="B1">
        <v>1</v>
      </c>
    </row>
    <row spans="1:2" r="2">
      <c t="s" s="2" r="B2">
        <v>29</v>
      </c>
    </row>
    <row spans="1:2" r="3">
      <c t="s" s="3" r="A3">
        <v>139</v>
      </c>
    </row>
    <row spans="1:2" r="4">
      <c t="s" s="4" r="A4">
        <v>35</v>
      </c>
      <c t="s" s="4" r="B4">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59</v>
      </c>
      <c t="s" s="2" r="B1">
        <v>1</v>
      </c>
    </row>
    <row spans="1:2" r="2">
      <c t="s" s="2" r="B2">
        <v>29</v>
      </c>
    </row>
    <row spans="1:2" r="3">
      <c t="s" s="3" r="A3">
        <v>139</v>
      </c>
    </row>
    <row spans="1:2" r="4">
      <c t="s" s="4" r="A4">
        <v>160</v>
      </c>
      <c t="s" s="4" r="B4">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2</v>
      </c>
      <c t="s" s="2" r="B1">
        <v>1</v>
      </c>
    </row>
    <row spans="1:2" r="2">
      <c t="s" s="2" r="B2">
        <v>29</v>
      </c>
    </row>
    <row spans="1:2" r="3">
      <c t="s" s="3" r="A3">
        <v>139</v>
      </c>
    </row>
    <row spans="1:2" r="4">
      <c t="s" s="4" r="A4">
        <v>163</v>
      </c>
      <c t="s" s="4" r="B4">
        <v>16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5</v>
      </c>
      <c t="s" s="2" r="B1">
        <v>1</v>
      </c>
    </row>
    <row spans="1:2" r="2">
      <c t="s" s="2" r="B2">
        <v>29</v>
      </c>
    </row>
    <row spans="1:2" r="3">
      <c t="s" s="3" r="A3">
        <v>139</v>
      </c>
    </row>
    <row spans="1:2" r="4">
      <c t="s" s="4" r="A4">
        <v>166</v>
      </c>
      <c t="s" s="4" r="B4">
        <v>1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8</v>
      </c>
      <c t="s" s="2" r="B1">
        <v>1</v>
      </c>
    </row>
    <row spans="1:2" r="2">
      <c t="s" s="2" r="B2">
        <v>29</v>
      </c>
    </row>
    <row spans="1:2" r="3">
      <c t="s" s="3" r="A3">
        <v>139</v>
      </c>
    </row>
    <row spans="1:2" r="4">
      <c t="s" s="4" r="A4">
        <v>169</v>
      </c>
      <c t="s" s="4" r="B4">
        <v>17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1</v>
      </c>
      <c t="s" s="2" r="B1">
        <v>1</v>
      </c>
    </row>
    <row spans="1:2" r="2">
      <c t="s" s="2" r="B2">
        <v>29</v>
      </c>
    </row>
    <row spans="1:2" r="3">
      <c t="s" s="3" r="A3">
        <v>139</v>
      </c>
    </row>
    <row spans="1:2" r="4">
      <c t="s" s="4" r="A4">
        <v>172</v>
      </c>
      <c t="s" s="4" r="B4">
        <v>1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4</v>
      </c>
      <c t="s" s="2" r="B1">
        <v>1</v>
      </c>
    </row>
    <row spans="1:2" r="2">
      <c t="s" s="2" r="B2">
        <v>29</v>
      </c>
    </row>
    <row spans="1:2" r="3">
      <c t="s" s="3" r="A3">
        <v>139</v>
      </c>
    </row>
    <row spans="1:2" r="4">
      <c t="s" s="4" r="A4">
        <v>175</v>
      </c>
      <c t="s" s="4" r="B4">
        <v>1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9</v>
      </c>
    </row>
    <row spans="1:2" r="3">
      <c t="s" s="3" r="A3">
        <v>178</v>
      </c>
    </row>
    <row spans="1:2" r="4">
      <c t="s" s="4" r="A4">
        <v>179</v>
      </c>
      <c t="s" s="4" r="B4">
        <v>1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1</v>
      </c>
      <c t="s" s="2" r="B1">
        <v>1</v>
      </c>
    </row>
    <row spans="1:2" r="2">
      <c t="s" s="2" r="B2">
        <v>29</v>
      </c>
    </row>
    <row spans="1:2" r="3">
      <c t="s" s="3" r="A3">
        <v>178</v>
      </c>
    </row>
    <row spans="1:2" r="4">
      <c t="s" s="4" r="A4">
        <v>182</v>
      </c>
      <c t="s" s="4" r="B4">
        <v>1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4</v>
      </c>
      <c t="s" s="2" r="B1">
        <v>1</v>
      </c>
    </row>
    <row spans="1:2" r="2">
      <c t="s" s="2" r="B2">
        <v>29</v>
      </c>
    </row>
    <row spans="1:2" r="3">
      <c t="s" s="3" r="A3">
        <v>178</v>
      </c>
    </row>
    <row spans="1:2" r="4">
      <c t="s" s="4" r="A4">
        <v>185</v>
      </c>
      <c t="s" s="4" r="B4">
        <v>1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t="s" s="1" r="A1">
        <v>63</v>
      </c>
      <c t="s" s="2" r="B1">
        <v>29</v>
      </c>
      <c t="s" s="2" r="C1">
        <v>30</v>
      </c>
    </row>
    <row spans="1:3" r="2">
      <c t="s" s="3" r="A2">
        <v>64</v>
      </c>
    </row>
    <row spans="1:3" r="3">
      <c t="s" s="4" r="A3">
        <v>65</v>
      </c>
      <c t="n" s="8" r="B3">
        <v>0.001</v>
      </c>
      <c t="n" s="8" r="C3">
        <v>0.001</v>
      </c>
    </row>
    <row spans="1:3" r="4">
      <c t="s" s="4" r="A4">
        <v>66</v>
      </c>
      <c t="n" s="6" r="B4">
        <v>10000000</v>
      </c>
      <c t="n" s="6" r="C4">
        <v>10000000</v>
      </c>
    </row>
    <row spans="1:3" r="5">
      <c t="s" s="4" r="A5">
        <v>67</v>
      </c>
      <c t="n" s="6" r="B5">
        <v>0</v>
      </c>
      <c t="n" s="6" r="C5">
        <v>0</v>
      </c>
    </row>
    <row spans="1:3" r="6">
      <c t="s" s="4" r="A6">
        <v>68</v>
      </c>
      <c t="n" s="6" r="B6">
        <v>0</v>
      </c>
      <c t="n" s="6" r="C6">
        <v>0</v>
      </c>
    </row>
    <row spans="1:3" r="7">
      <c t="s" s="4" r="A7">
        <v>69</v>
      </c>
      <c t="n" s="8" r="B7">
        <v>0.001</v>
      </c>
      <c t="n" s="8" r="C7">
        <v>0.001</v>
      </c>
    </row>
    <row spans="1:3" r="8">
      <c t="s" s="4" r="A8">
        <v>70</v>
      </c>
      <c t="n" s="6" r="B8">
        <v>265000000</v>
      </c>
      <c t="n" s="6" r="C8">
        <v>265000000</v>
      </c>
    </row>
    <row spans="1:3" r="9">
      <c t="s" s="4" r="A9">
        <v>71</v>
      </c>
      <c t="n" s="6" r="B9">
        <v>47206062</v>
      </c>
      <c t="n" s="6" r="C9">
        <v>46132779</v>
      </c>
    </row>
    <row spans="1:3" r="10">
      <c t="s" s="4" r="A10">
        <v>72</v>
      </c>
      <c t="n" s="6" r="B10">
        <v>47206062</v>
      </c>
      <c t="n" s="6" r="C10">
        <v>4613277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7</v>
      </c>
      <c t="s" s="2" r="B1">
        <v>1</v>
      </c>
    </row>
    <row spans="1:2" r="2">
      <c t="s" s="2" r="B2">
        <v>29</v>
      </c>
    </row>
    <row spans="1:2" r="3">
      <c t="s" s="3" r="A3">
        <v>178</v>
      </c>
    </row>
    <row spans="1:2" r="4">
      <c t="s" s="4" r="A4">
        <v>188</v>
      </c>
      <c t="s" s="4" r="B4">
        <v>1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90</v>
      </c>
      <c t="s" s="2" r="B1">
        <v>1</v>
      </c>
    </row>
    <row spans="1:2" r="2">
      <c t="s" s="2" r="B2">
        <v>29</v>
      </c>
    </row>
    <row spans="1:2" r="3">
      <c t="s" s="3" r="A3">
        <v>178</v>
      </c>
    </row>
    <row spans="1:2" r="4">
      <c t="s" s="4" r="A4">
        <v>191</v>
      </c>
      <c t="s" s="4" r="B4">
        <v>1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93</v>
      </c>
      <c t="s" s="2" r="B1">
        <v>1</v>
      </c>
    </row>
    <row spans="1:2" r="2">
      <c t="s" s="2" r="B2">
        <v>29</v>
      </c>
    </row>
    <row spans="1:2" r="3">
      <c t="s" s="3" r="A3">
        <v>178</v>
      </c>
    </row>
    <row spans="1:2" r="4">
      <c t="s" s="4" r="A4">
        <v>194</v>
      </c>
      <c t="s" s="4" r="B4">
        <v>19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196</v>
      </c>
      <c t="s" s="2" r="B1">
        <v>1</v>
      </c>
    </row>
    <row spans="1:2" r="2">
      <c t="s" s="2" r="B2">
        <v>29</v>
      </c>
    </row>
    <row spans="1:2" r="3">
      <c t="s" s="3" r="A3">
        <v>178</v>
      </c>
    </row>
    <row spans="1:2" r="4">
      <c t="s" s="4" r="A4">
        <v>197</v>
      </c>
      <c t="s" s="4" r="B4">
        <v>19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199</v>
      </c>
      <c t="s" s="2" r="B1">
        <v>29</v>
      </c>
      <c t="s" s="2" r="C1">
        <v>30</v>
      </c>
      <c t="s" s="2" r="D1">
        <v>200</v>
      </c>
    </row>
    <row spans="1:4" r="2">
      <c t="s" s="3" r="A2">
        <v>201</v>
      </c>
    </row>
    <row spans="1:4" r="3">
      <c t="s" s="4" r="A3">
        <v>71</v>
      </c>
      <c t="n" s="6" r="B3">
        <v>47206062</v>
      </c>
      <c t="n" s="6" r="C3">
        <v>46132779</v>
      </c>
      <c t="n" s="6" r="D3">
        <v>32400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02</v>
      </c>
      <c t="s" s="2" r="B1">
        <v>29</v>
      </c>
      <c t="s" s="2" r="C1">
        <v>30</v>
      </c>
      <c t="s" s="2" r="D1">
        <v>203</v>
      </c>
      <c t="s" s="2" r="E1">
        <v>200</v>
      </c>
    </row>
    <row spans="1:5" r="2">
      <c t="s" s="4" r="A2">
        <v>204</v>
      </c>
      <c t="n" s="7" r="B2">
        <v>273725</v>
      </c>
    </row>
    <row spans="1:5" r="3">
      <c t="s" s="4" r="A3">
        <v>71</v>
      </c>
      <c t="n" s="6" r="B3">
        <v>47206062</v>
      </c>
      <c t="n" s="6" r="C3">
        <v>46132779</v>
      </c>
      <c t="n" s="6" r="E3">
        <v>32400000</v>
      </c>
    </row>
    <row spans="1:5" r="4">
      <c t="s" s="4" r="A4">
        <v>46</v>
      </c>
      <c t="n" s="7" r="B4">
        <v>1050177</v>
      </c>
      <c t="n" s="7" r="C4">
        <v>955927</v>
      </c>
    </row>
    <row spans="1:5" r="5">
      <c t="s" s="4" r="A5">
        <v>69</v>
      </c>
      <c t="n" s="8" r="B5">
        <v>0.001</v>
      </c>
      <c t="n" s="8" r="C5">
        <v>0.001</v>
      </c>
    </row>
    <row spans="1:5" r="6">
      <c t="s" s="4" r="A6">
        <v>205</v>
      </c>
    </row>
    <row spans="1:5" r="7">
      <c t="s" s="4" r="A7">
        <v>204</v>
      </c>
      <c t="n" s="7" r="B7">
        <v>373725</v>
      </c>
      <c t="n" s="7" r="D7">
        <v>273725</v>
      </c>
    </row>
    <row spans="1:5" r="8">
      <c t="s" s="4" r="A8">
        <v>71</v>
      </c>
      <c t="n" s="6" r="D8">
        <v>3500000</v>
      </c>
    </row>
    <row spans="1:5" r="9">
      <c t="s" s="4" r="A9">
        <v>46</v>
      </c>
      <c t="n" s="7" r="D9">
        <v>25002</v>
      </c>
    </row>
    <row spans="1:5" r="10">
      <c t="s" s="4" r="A10">
        <v>69</v>
      </c>
      <c t="n" s="9" r="D10">
        <v>0.6199</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t="s" s="1" r="A1">
        <v>206</v>
      </c>
      <c t="s" s="2" r="B1">
        <v>207</v>
      </c>
    </row>
    <row spans="1:2" r="2">
      <c t="s" s="3" r="A2">
        <v>201</v>
      </c>
    </row>
    <row spans="1:2" r="3">
      <c t="s" s="4" r="A3">
        <v>204</v>
      </c>
      <c t="n" s="7" r="B3">
        <v>273725</v>
      </c>
    </row>
    <row spans="1:2" r="4">
      <c t="s" s="4" r="A4">
        <v>208</v>
      </c>
      <c t="n" s="6" r="B4">
        <v>100000</v>
      </c>
    </row>
    <row spans="1:2" r="5">
      <c t="s" s="4" r="A5">
        <v>209</v>
      </c>
      <c t="n" s="6" r="B5">
        <v>2169650</v>
      </c>
    </row>
    <row spans="1:2" r="6">
      <c t="s" s="4" r="A6">
        <v>210</v>
      </c>
      <c t="n" s="7" r="B6">
        <v>2543375</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211</v>
      </c>
      <c t="s" s="2" r="B1">
        <v>29</v>
      </c>
      <c t="s" s="2" r="C1">
        <v>30</v>
      </c>
      <c t="s" s="2" r="D1">
        <v>203</v>
      </c>
    </row>
    <row spans="1:4" r="2">
      <c t="s" s="4" r="A2">
        <v>33</v>
      </c>
      <c t="n" s="7" r="B2">
        <v>235938</v>
      </c>
      <c t="n" s="7" r="C2">
        <v>146392</v>
      </c>
    </row>
    <row spans="1:4" r="3">
      <c t="s" s="4" r="A3">
        <v>35</v>
      </c>
      <c t="n" s="6" r="B3">
        <v>984920</v>
      </c>
      <c t="n" s="6" r="C3">
        <v>662368</v>
      </c>
    </row>
    <row spans="1:4" r="4">
      <c t="s" s="4" r="A4">
        <v>34</v>
      </c>
      <c t="n" s="6" r="B4">
        <v>468130</v>
      </c>
      <c t="n" s="6" r="C4">
        <v>153389</v>
      </c>
    </row>
    <row spans="1:4" r="5">
      <c t="s" s="4" r="A5">
        <v>38</v>
      </c>
      <c t="n" s="6" r="B5">
        <v>234846</v>
      </c>
      <c t="n" s="6" r="C5">
        <v>205271</v>
      </c>
    </row>
    <row spans="1:4" r="6">
      <c t="s" s="4" r="A6">
        <v>37</v>
      </c>
      <c t="n" s="7" r="B6">
        <v>2376589</v>
      </c>
      <c t="n" s="7" r="C6">
        <v>2376589</v>
      </c>
    </row>
    <row spans="1:4" r="7">
      <c t="s" s="4" r="A7">
        <v>205</v>
      </c>
    </row>
    <row spans="1:4" r="8">
      <c t="s" s="4" r="A8">
        <v>212</v>
      </c>
      <c t="n" s="7" r="D8">
        <v>73505</v>
      </c>
    </row>
    <row spans="1:4" r="9">
      <c t="s" s="4" r="A9">
        <v>33</v>
      </c>
      <c t="n" s="6" r="D9">
        <v>71667</v>
      </c>
    </row>
    <row spans="1:4" r="10">
      <c t="s" s="4" r="A10">
        <v>35</v>
      </c>
      <c t="n" s="6" r="D10">
        <v>300901</v>
      </c>
    </row>
    <row spans="1:4" r="11">
      <c t="s" s="4" r="A11">
        <v>34</v>
      </c>
      <c t="n" s="6" r="D11">
        <v>9848</v>
      </c>
    </row>
    <row spans="1:4" r="12">
      <c t="s" s="4" r="A12">
        <v>38</v>
      </c>
      <c t="n" s="6" r="D12">
        <v>76767</v>
      </c>
    </row>
    <row spans="1:4" r="13">
      <c t="s" s="4" r="A13">
        <v>213</v>
      </c>
      <c t="n" s="6" r="D13">
        <v>230600</v>
      </c>
    </row>
    <row spans="1:4" r="14">
      <c t="s" s="4" r="A14">
        <v>214</v>
      </c>
      <c t="n" s="6" r="D14">
        <v>72585</v>
      </c>
    </row>
    <row spans="1:4" r="15">
      <c t="s" s="4" r="A15">
        <v>215</v>
      </c>
      <c t="n" s="6" r="D15">
        <v>9889</v>
      </c>
    </row>
    <row spans="1:4" r="16">
      <c t="s" s="4" r="A16">
        <v>216</v>
      </c>
      <c t="n" s="6" r="D16">
        <v>52828</v>
      </c>
    </row>
    <row spans="1:4" r="17">
      <c t="s" s="4" r="A17">
        <v>37</v>
      </c>
      <c t="n" s="6" r="D17">
        <v>2376589</v>
      </c>
    </row>
    <row spans="1:4" r="18">
      <c t="s" s="4" r="A18">
        <v>217</v>
      </c>
      <c t="n" s="7" r="D18">
        <v>254337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218</v>
      </c>
      <c t="s" s="2" r="B1">
        <v>74</v>
      </c>
      <c t="s" s="2" r="D1">
        <v>1</v>
      </c>
    </row>
    <row spans="1:6" r="2">
      <c t="s" s="2" r="B2">
        <v>29</v>
      </c>
      <c t="s" s="2" r="C2">
        <v>75</v>
      </c>
      <c t="s" s="2" r="D2">
        <v>29</v>
      </c>
      <c t="s" s="2" r="E2">
        <v>75</v>
      </c>
      <c t="s" s="2" r="F2">
        <v>30</v>
      </c>
    </row>
    <row spans="1:6" r="3">
      <c t="s" s="3" r="A3">
        <v>201</v>
      </c>
    </row>
    <row spans="1:6" r="4">
      <c t="s" s="4" r="A4">
        <v>92</v>
      </c>
      <c t="n" s="7" r="B4">
        <v>8618</v>
      </c>
      <c t="n" s="7" r="C4">
        <v>-77162</v>
      </c>
      <c t="n" s="7" r="D4">
        <v>24692</v>
      </c>
      <c t="n" s="7" r="E4">
        <v>-164555</v>
      </c>
    </row>
    <row spans="1:6" r="5">
      <c t="s" s="4" r="A5">
        <v>58</v>
      </c>
      <c t="n" s="7" r="B5">
        <v>723755</v>
      </c>
      <c t="n" s="7" r="D5">
        <v>723755</v>
      </c>
      <c t="n" s="7" r="F5">
        <v>748447</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19</v>
      </c>
      <c t="s" s="2" r="B1">
        <v>29</v>
      </c>
      <c t="s" s="2" r="C1">
        <v>30</v>
      </c>
    </row>
    <row spans="1:3" r="2">
      <c t="s" s="3" r="A2">
        <v>201</v>
      </c>
    </row>
    <row spans="1:3" r="3">
      <c t="s" s="4" r="A3">
        <v>220</v>
      </c>
      <c t="n" s="7" r="B3">
        <v>4860</v>
      </c>
      <c t="n" s="7" r="C3">
        <v>508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73</v>
      </c>
      <c t="s" s="2" r="B1">
        <v>74</v>
      </c>
      <c t="s" s="2" r="D1">
        <v>1</v>
      </c>
    </row>
    <row spans="1:5" r="2">
      <c t="s" s="2" r="B2">
        <v>29</v>
      </c>
      <c t="s" s="2" r="C2">
        <v>75</v>
      </c>
      <c t="s" s="2" r="D2">
        <v>29</v>
      </c>
      <c t="s" s="2" r="E2">
        <v>75</v>
      </c>
    </row>
    <row spans="1:5" r="3">
      <c t="s" s="3" r="A3">
        <v>76</v>
      </c>
    </row>
    <row spans="1:5" r="4">
      <c t="s" s="4" r="A4">
        <v>77</v>
      </c>
      <c t="n" s="7" r="B4">
        <v>1798539</v>
      </c>
      <c t="n" s="7" r="C4">
        <v>659293</v>
      </c>
      <c t="n" s="7" r="D4">
        <v>3519029</v>
      </c>
      <c t="n" s="7" r="E4">
        <v>1279618</v>
      </c>
    </row>
    <row spans="1:5" r="5">
      <c t="s" s="4" r="A5">
        <v>78</v>
      </c>
      <c t="n" s="6" r="B5">
        <v>1200690</v>
      </c>
      <c t="n" s="6" r="C5">
        <v>402190</v>
      </c>
      <c t="n" s="6" r="D5">
        <v>2351189</v>
      </c>
      <c t="n" s="6" r="E5">
        <v>805523</v>
      </c>
    </row>
    <row spans="1:5" r="6">
      <c t="s" s="4" r="A6">
        <v>79</v>
      </c>
      <c t="n" s="6" r="B6">
        <v>597849</v>
      </c>
      <c t="n" s="6" r="C6">
        <v>257103</v>
      </c>
      <c t="n" s="6" r="D6">
        <v>1167840</v>
      </c>
      <c t="n" s="6" r="E6">
        <v>474095</v>
      </c>
    </row>
    <row spans="1:5" r="7">
      <c t="s" s="3" r="A7">
        <v>80</v>
      </c>
    </row>
    <row spans="1:5" r="8">
      <c t="s" s="4" r="A8">
        <v>81</v>
      </c>
      <c t="n" s="6" r="B8">
        <v>6057</v>
      </c>
      <c t="n" s="6" r="C8">
        <v>4503</v>
      </c>
      <c t="n" s="6" r="D8">
        <v>11948</v>
      </c>
      <c t="n" s="6" r="E8">
        <v>7782</v>
      </c>
    </row>
    <row spans="1:5" r="9">
      <c t="s" s="4" r="A9">
        <v>82</v>
      </c>
      <c t="n" s="6" r="B9">
        <v>12908</v>
      </c>
      <c t="n" s="6" r="D9">
        <v>12908</v>
      </c>
    </row>
    <row spans="1:5" r="10">
      <c t="s" s="4" r="A10">
        <v>83</v>
      </c>
      <c t="n" s="6" r="B10">
        <v>560344</v>
      </c>
      <c t="n" s="6" r="C10">
        <v>340102</v>
      </c>
      <c t="n" s="6" r="D10">
        <v>1105977</v>
      </c>
      <c t="n" s="6" r="E10">
        <v>641081</v>
      </c>
    </row>
    <row spans="1:5" r="11">
      <c t="s" s="4" r="A11">
        <v>84</v>
      </c>
      <c t="n" s="6" r="B11">
        <v>579309</v>
      </c>
      <c t="n" s="6" r="C11">
        <v>344605</v>
      </c>
      <c t="n" s="6" r="D11">
        <v>1130833</v>
      </c>
      <c t="n" s="6" r="E11">
        <v>648863</v>
      </c>
    </row>
    <row spans="1:5" r="12">
      <c t="s" s="4" r="A12">
        <v>85</v>
      </c>
      <c t="n" s="6" r="B12">
        <v>18540</v>
      </c>
      <c t="n" s="6" r="C12">
        <v>-87502</v>
      </c>
      <c t="n" s="6" r="D12">
        <v>37007</v>
      </c>
      <c t="n" s="6" r="E12">
        <v>-174768</v>
      </c>
    </row>
    <row spans="1:5" r="13">
      <c t="s" s="3" r="A13">
        <v>86</v>
      </c>
    </row>
    <row spans="1:5" r="14">
      <c t="s" s="4" r="A14">
        <v>87</v>
      </c>
      <c t="n" s="6" r="C14">
        <v>11250</v>
      </c>
      <c t="n" s="6" r="E14">
        <v>12986</v>
      </c>
    </row>
    <row spans="1:5" r="15">
      <c t="s" s="4" r="A15">
        <v>88</v>
      </c>
      <c t="n" s="6" r="B15">
        <v>-9922</v>
      </c>
      <c t="n" s="6" r="C15">
        <v>-910</v>
      </c>
      <c t="n" s="6" r="D15">
        <v>-12315</v>
      </c>
      <c t="n" s="6" r="E15">
        <v>10213</v>
      </c>
    </row>
    <row spans="1:5" r="16">
      <c t="s" s="4" r="A16">
        <v>89</v>
      </c>
      <c t="n" s="6" r="B16">
        <v>-9922</v>
      </c>
      <c t="n" s="6" r="C16">
        <v>10340</v>
      </c>
      <c t="n" s="6" r="D16">
        <v>-12315</v>
      </c>
      <c t="n" s="6" r="E16">
        <v>10213</v>
      </c>
    </row>
    <row spans="1:5" r="17">
      <c t="s" s="4" r="A17">
        <v>90</v>
      </c>
      <c t="n" s="7" r="B17">
        <v>8618</v>
      </c>
      <c t="n" s="7" r="C17">
        <v>-77162</v>
      </c>
      <c t="n" s="7" r="D17">
        <v>24692</v>
      </c>
      <c t="n" s="7" r="E17">
        <v>-164555</v>
      </c>
    </row>
    <row spans="1:5" r="18">
      <c t="s" s="4" r="A18">
        <v>91</v>
      </c>
      <c t="s" s="4" r="B18">
        <v>51</v>
      </c>
      <c t="s" s="4" r="C18">
        <v>51</v>
      </c>
      <c t="s" s="4" r="D18">
        <v>51</v>
      </c>
      <c t="s" s="4" r="E18">
        <v>51</v>
      </c>
    </row>
    <row spans="1:5" r="19">
      <c t="s" s="4" r="A19">
        <v>92</v>
      </c>
      <c t="n" s="7" r="B19">
        <v>8618</v>
      </c>
      <c t="n" s="7" r="C19">
        <v>-77162</v>
      </c>
      <c t="n" s="7" r="D19">
        <v>24692</v>
      </c>
      <c t="n" s="7" r="E19">
        <v>-164555</v>
      </c>
    </row>
    <row spans="1:5" r="20">
      <c t="s" s="4" r="A20">
        <v>93</v>
      </c>
      <c t="n" s="7" r="B20">
        <v>0</v>
      </c>
      <c t="n" s="7" r="C20">
        <v>0</v>
      </c>
      <c t="n" s="7" r="D20">
        <v>0</v>
      </c>
      <c t="n" s="7" r="E20">
        <v>0</v>
      </c>
    </row>
    <row spans="1:5" r="21">
      <c t="s" s="4" r="A21">
        <v>94</v>
      </c>
      <c t="n" s="7" r="B21">
        <v>0</v>
      </c>
      <c t="n" s="7" r="C21">
        <v>0</v>
      </c>
      <c t="n" s="7" r="D21">
        <v>0</v>
      </c>
      <c t="n" s="7" r="E21">
        <v>0</v>
      </c>
    </row>
    <row spans="1:5" r="22">
      <c t="s" s="4" r="A22">
        <v>95</v>
      </c>
      <c t="n" s="6" r="B22">
        <v>46438907</v>
      </c>
      <c t="n" s="6" r="C22">
        <v>40855965</v>
      </c>
      <c t="n" s="6" r="D22">
        <v>46351843</v>
      </c>
      <c t="n" s="6" r="E22">
        <v>41004577</v>
      </c>
    </row>
    <row spans="1:5" r="23">
      <c t="s" s="4" r="A23">
        <v>96</v>
      </c>
      <c t="n" s="6" r="B23">
        <v>47412506</v>
      </c>
      <c t="n" s="6" r="C23">
        <v>40855965</v>
      </c>
      <c t="n" s="6" r="D23">
        <v>47325442</v>
      </c>
      <c t="n" s="6" r="E23">
        <v>4100457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21</v>
      </c>
      <c t="s" s="2" r="B1">
        <v>29</v>
      </c>
      <c t="s" s="2" r="C1">
        <v>30</v>
      </c>
    </row>
    <row spans="1:3" r="2">
      <c t="s" s="3" r="A2">
        <v>201</v>
      </c>
    </row>
    <row spans="1:3" r="3">
      <c t="s" s="4" r="A3">
        <v>222</v>
      </c>
      <c t="n" s="7" r="B3">
        <v>984920</v>
      </c>
      <c t="n" s="7" r="C3">
        <v>66236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3</v>
      </c>
      <c t="s" s="2" r="B1">
        <v>74</v>
      </c>
      <c t="s" s="2" r="D1">
        <v>1</v>
      </c>
    </row>
    <row spans="1:5" r="2">
      <c t="s" s="2" r="B2">
        <v>29</v>
      </c>
      <c t="s" s="2" r="C2">
        <v>75</v>
      </c>
      <c t="s" s="2" r="D2">
        <v>29</v>
      </c>
      <c t="s" s="2" r="E2">
        <v>75</v>
      </c>
    </row>
    <row spans="1:5" r="3">
      <c t="s" s="4" r="A3">
        <v>96</v>
      </c>
      <c t="n" s="6" r="B3">
        <v>47412506</v>
      </c>
      <c t="n" s="6" r="C3">
        <v>40855965</v>
      </c>
      <c t="n" s="6" r="D3">
        <v>47325442</v>
      </c>
      <c t="n" s="6" r="E3">
        <v>41004577</v>
      </c>
    </row>
    <row spans="1:5" r="4">
      <c t="s" s="4" r="A4">
        <v>93</v>
      </c>
      <c t="n" s="7" r="B4">
        <v>0</v>
      </c>
      <c t="n" s="7" r="C4">
        <v>0</v>
      </c>
      <c t="n" s="7" r="D4">
        <v>0</v>
      </c>
      <c t="n" s="7" r="E4">
        <v>0</v>
      </c>
    </row>
    <row spans="1:5" r="5">
      <c t="s" s="4" r="A5">
        <v>94</v>
      </c>
      <c t="n" s="7" r="B5">
        <v>0</v>
      </c>
      <c t="n" s="7" r="C5">
        <v>0</v>
      </c>
      <c t="n" s="7" r="D5">
        <v>0</v>
      </c>
      <c t="n" s="7" r="E5">
        <v>0</v>
      </c>
    </row>
    <row spans="1:5" r="6">
      <c t="s" s="4" r="A6">
        <v>224</v>
      </c>
    </row>
    <row spans="1:5" r="7">
      <c t="s" s="4" r="A7">
        <v>225</v>
      </c>
      <c t="n" s="7" r="B7">
        <v>8618</v>
      </c>
      <c t="n" s="7" r="C7">
        <v>-77162</v>
      </c>
      <c t="n" s="7" r="D7">
        <v>24692</v>
      </c>
      <c t="n" s="7" r="E7">
        <v>-164555</v>
      </c>
    </row>
    <row spans="1:5" r="8">
      <c t="s" s="4" r="A8">
        <v>226</v>
      </c>
      <c t="n" s="6" r="B8">
        <v>46438907</v>
      </c>
      <c t="n" s="6" r="C8">
        <v>40855965</v>
      </c>
      <c t="n" s="6" r="D8">
        <v>46351843</v>
      </c>
      <c t="n" s="6" r="E8">
        <v>41004577</v>
      </c>
    </row>
    <row spans="1:5" r="9">
      <c t="s" s="4" r="A9">
        <v>227</v>
      </c>
      <c t="n" s="6" r="B9">
        <v>973599</v>
      </c>
      <c t="n" s="6" r="D9">
        <v>973599</v>
      </c>
    </row>
    <row spans="1:5" r="10">
      <c t="s" s="4" r="A10">
        <v>96</v>
      </c>
      <c t="n" s="6" r="B10">
        <v>47412506</v>
      </c>
      <c t="n" s="6" r="C10">
        <v>40855965</v>
      </c>
      <c t="n" s="6" r="D10">
        <v>47325442</v>
      </c>
      <c t="n" s="6" r="E10">
        <v>41004577</v>
      </c>
    </row>
    <row spans="1:5" r="11">
      <c t="s" s="4" r="A11">
        <v>93</v>
      </c>
      <c t="n" s="7" r="B11">
        <v>0</v>
      </c>
      <c t="n" s="7" r="C11">
        <v>0</v>
      </c>
      <c t="n" s="7" r="D11">
        <v>0</v>
      </c>
      <c t="n" s="7" r="E11">
        <v>0</v>
      </c>
    </row>
    <row spans="1:5" r="12">
      <c t="s" s="4" r="A12">
        <v>94</v>
      </c>
      <c t="n" s="7" r="B12">
        <v>0</v>
      </c>
      <c t="n" s="7" r="C12">
        <v>0</v>
      </c>
      <c t="n" s="7" r="D12">
        <v>0</v>
      </c>
      <c t="n" s="7" r="E12">
        <v>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8</v>
      </c>
      <c t="s" s="2" r="B1">
        <v>1</v>
      </c>
    </row>
    <row spans="1:3" r="2">
      <c t="s" s="2" r="B2">
        <v>29</v>
      </c>
      <c t="s" s="2" r="C2">
        <v>75</v>
      </c>
    </row>
    <row spans="1:3" r="3">
      <c t="s" s="3" r="A3">
        <v>201</v>
      </c>
    </row>
    <row spans="1:3" r="4">
      <c t="s" s="4" r="A4">
        <v>229</v>
      </c>
      <c t="n" s="7" r="B4">
        <v>973599</v>
      </c>
      <c t="n" s="7" r="C4">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spans="1:4" r="1">
      <c t="s" s="1" r="A1">
        <v>230</v>
      </c>
      <c t="s" s="2" r="B1">
        <v>1</v>
      </c>
    </row>
    <row spans="1:4" r="2">
      <c t="s" s="2" r="B2">
        <v>29</v>
      </c>
      <c t="s" s="2" r="C2">
        <v>75</v>
      </c>
      <c t="s" s="2" r="D2">
        <v>203</v>
      </c>
    </row>
    <row spans="1:4" r="3">
      <c t="s" s="3" r="A3">
        <v>201</v>
      </c>
    </row>
    <row spans="1:4" r="4">
      <c t="s" s="4" r="A4">
        <v>231</v>
      </c>
      <c t="n" s="7" r="D4">
        <v>100000</v>
      </c>
    </row>
    <row spans="1:4" r="5">
      <c t="s" s="4" r="A5">
        <v>232</v>
      </c>
      <c t="n" s="7" r="B5">
        <v>84600</v>
      </c>
      <c t="n" s="7" r="C5">
        <v>47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33</v>
      </c>
      <c t="s" s="2" r="B1">
        <v>29</v>
      </c>
      <c t="s" s="2" r="C1">
        <v>30</v>
      </c>
    </row>
    <row spans="1:3" r="2">
      <c t="s" s="4" r="A2">
        <v>234</v>
      </c>
      <c t="n" s="7" r="B2">
        <v>46968</v>
      </c>
      <c t="n" s="7" r="C2">
        <v>28955</v>
      </c>
    </row>
    <row spans="1:3" r="3">
      <c t="s" s="4" r="A3">
        <v>235</v>
      </c>
      <c t="n" s="6" r="B3">
        <v>110808</v>
      </c>
      <c t="n" s="6" r="C3">
        <v>68173</v>
      </c>
    </row>
    <row spans="1:3" r="4">
      <c t="s" s="4" r="A4">
        <v>236</v>
      </c>
      <c t="n" s="6" r="B4">
        <v>46371</v>
      </c>
      <c t="n" s="6" r="C4">
        <v>32780</v>
      </c>
    </row>
    <row spans="1:3" r="5">
      <c t="s" s="4" r="A5">
        <v>237</v>
      </c>
      <c t="n" s="6" r="B5">
        <v>117292</v>
      </c>
      <c t="n" s="6" r="C5">
        <v>140609</v>
      </c>
    </row>
    <row spans="1:3" r="6">
      <c t="s" s="4" r="A6">
        <v>238</v>
      </c>
      <c t="n" s="6" r="B6">
        <v>-86593</v>
      </c>
      <c t="n" s="6" r="C6">
        <v>-65246</v>
      </c>
    </row>
    <row spans="1:3" r="7">
      <c t="s" s="4" r="A7">
        <v>239</v>
      </c>
      <c t="n" s="7" r="B7">
        <v>234846</v>
      </c>
      <c t="n" s="7" r="C7">
        <v>205271</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5"/>
    <col customWidth="1" max="5" min="5" width="14"/>
  </cols>
  <sheetData>
    <row spans="1:5" r="1">
      <c t="s" s="1" r="A1">
        <v>240</v>
      </c>
      <c t="s" s="2" r="B1">
        <v>74</v>
      </c>
      <c t="s" s="2" r="D1">
        <v>1</v>
      </c>
    </row>
    <row spans="1:5" r="2">
      <c t="s" s="2" r="B2">
        <v>29</v>
      </c>
      <c t="s" s="2" r="C2">
        <v>75</v>
      </c>
      <c t="s" s="2" r="D2">
        <v>29</v>
      </c>
      <c t="s" s="2" r="E2">
        <v>75</v>
      </c>
    </row>
    <row spans="1:5" r="3">
      <c t="s" s="3" r="A3">
        <v>201</v>
      </c>
    </row>
    <row spans="1:5" r="4">
      <c t="s" s="4" r="A4">
        <v>81</v>
      </c>
      <c t="n" s="7" r="B4">
        <v>6057</v>
      </c>
      <c t="n" s="7" r="C4">
        <v>4503</v>
      </c>
      <c t="n" s="7" r="D4">
        <v>40832</v>
      </c>
      <c t="n" s="7" r="E4">
        <v>778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1</v>
      </c>
      <c t="s" s="2" r="B1">
        <v>29</v>
      </c>
      <c t="s" s="2" r="C1">
        <v>30</v>
      </c>
    </row>
    <row spans="1:3" r="2">
      <c t="s" s="4" r="A2">
        <v>214</v>
      </c>
      <c t="n" s="7" r="B2">
        <v>281234</v>
      </c>
      <c t="n" s="7" r="C2">
        <v>177493</v>
      </c>
    </row>
    <row spans="1:3" r="3">
      <c t="s" s="4" r="A3">
        <v>242</v>
      </c>
      <c t="n" s="6" r="B3">
        <v>61241</v>
      </c>
      <c t="n" s="6" r="C3">
        <v>144428</v>
      </c>
    </row>
    <row spans="1:3" r="4">
      <c t="s" s="4" r="A4">
        <v>243</v>
      </c>
      <c t="n" s="6" r="B4">
        <v>123705</v>
      </c>
      <c t="n" s="6" r="C4">
        <v>56748</v>
      </c>
    </row>
    <row spans="1:3" r="5">
      <c t="s" s="4" r="A5">
        <v>244</v>
      </c>
      <c t="n" s="7" r="B5">
        <v>16971</v>
      </c>
      <c t="n" s="7" r="C5">
        <v>1266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spans="1:4" r="1">
      <c t="s" s="1" r="A1">
        <v>245</v>
      </c>
      <c t="s" s="2" r="B1">
        <v>1</v>
      </c>
    </row>
    <row spans="1:4" r="2">
      <c t="s" s="2" r="B2">
        <v>29</v>
      </c>
      <c t="s" s="2" r="C2">
        <v>30</v>
      </c>
      <c t="s" s="2" r="D2">
        <v>200</v>
      </c>
    </row>
    <row spans="1:4" r="3">
      <c t="s" s="3" r="A3">
        <v>201</v>
      </c>
    </row>
    <row spans="1:4" r="4">
      <c t="s" s="4" r="A4">
        <v>66</v>
      </c>
      <c t="n" s="6" r="B4">
        <v>10000000</v>
      </c>
      <c t="n" s="6" r="C4">
        <v>10000000</v>
      </c>
    </row>
    <row spans="1:4" r="5">
      <c t="s" s="4" r="A5">
        <v>65</v>
      </c>
      <c t="n" s="8" r="B5">
        <v>0.001</v>
      </c>
      <c t="n" s="8" r="C5">
        <v>0.001</v>
      </c>
    </row>
    <row spans="1:4" r="6">
      <c t="s" s="4" r="A6">
        <v>246</v>
      </c>
      <c t="n" s="6" r="B6">
        <v>265000000</v>
      </c>
    </row>
    <row spans="1:4" r="7">
      <c t="s" s="4" r="A7">
        <v>69</v>
      </c>
      <c t="n" s="8" r="B7">
        <v>0.001</v>
      </c>
      <c t="n" s="8" r="C7">
        <v>0.001</v>
      </c>
    </row>
    <row spans="1:4" r="8">
      <c t="s" s="4" r="A8">
        <v>71</v>
      </c>
      <c t="n" s="6" r="B8">
        <v>47206062</v>
      </c>
      <c t="n" s="6" r="C8">
        <v>46132779</v>
      </c>
      <c t="n" s="6" r="D8">
        <v>32400000</v>
      </c>
    </row>
    <row spans="1:4" r="9">
      <c t="s" s="4" r="A9">
        <v>247</v>
      </c>
      <c t="n" s="6" r="B9">
        <v>903033</v>
      </c>
    </row>
    <row spans="1:4" r="10">
      <c t="s" s="4" r="A10">
        <v>248</v>
      </c>
      <c t="n" s="6" r="B10">
        <v>170250</v>
      </c>
    </row>
    <row spans="1:4" r="11">
      <c t="s" s="4" r="A11">
        <v>249</v>
      </c>
      <c t="n" s="7" r="B11">
        <v>11257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25"/>
    <col customWidth="1" max="4" min="4" width="14"/>
  </cols>
  <sheetData>
    <row spans="1:4" r="1">
      <c t="s" s="1" r="A1">
        <v>250</v>
      </c>
      <c t="s" s="2" r="B1">
        <v>1</v>
      </c>
      <c t="s" s="2" r="C1">
        <v>251</v>
      </c>
    </row>
    <row spans="1:4" r="2">
      <c t="s" s="2" r="B2">
        <v>29</v>
      </c>
      <c t="s" s="2" r="C2">
        <v>30</v>
      </c>
      <c t="s" s="2" r="D2">
        <v>252</v>
      </c>
    </row>
    <row spans="1:4" r="3">
      <c t="s" s="3" r="A3">
        <v>201</v>
      </c>
    </row>
    <row spans="1:4" r="4">
      <c t="s" s="4" r="A4">
        <v>253</v>
      </c>
      <c t="n" s="6" r="C4">
        <v>1000000</v>
      </c>
      <c t="n" s="6" r="D4">
        <v>1000000</v>
      </c>
    </row>
    <row spans="1:4" r="5">
      <c t="s" s="4" r="A5">
        <v>254</v>
      </c>
      <c t="n" s="10" r="C5">
        <v>0.05</v>
      </c>
      <c t="n" s="10" r="D5">
        <v>0.05</v>
      </c>
    </row>
    <row spans="1:4" r="6">
      <c t="s" s="4" r="A6">
        <v>255</v>
      </c>
      <c t="s" s="4" r="B6">
        <v>256</v>
      </c>
      <c t="s" s="4" r="C6">
        <v>257</v>
      </c>
    </row>
    <row spans="1:4" r="7">
      <c t="s" s="4" r="A7">
        <v>258</v>
      </c>
      <c t="n" s="7" r="C7">
        <v>595000</v>
      </c>
      <c t="n" s="7" r="D7">
        <v>1260000</v>
      </c>
    </row>
    <row spans="1:4" r="8">
      <c t="s" s="4" r="A8">
        <v>259</v>
      </c>
      <c t="n" s="6" r="D8">
        <v>1000000</v>
      </c>
    </row>
    <row spans="1:4" r="9">
      <c t="s" s="4" r="A9">
        <v>260</v>
      </c>
      <c t="n" s="10" r="D9">
        <v>0.05</v>
      </c>
    </row>
    <row spans="1:4" r="10">
      <c t="s" s="4" r="A10">
        <v>261</v>
      </c>
      <c t="s" s="4" r="B10">
        <v>256</v>
      </c>
    </row>
    <row spans="1:4" r="11">
      <c t="s" s="4" r="A11">
        <v>262</v>
      </c>
      <c t="n" s="7" r="D11">
        <v>126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1"/>
    <col customWidth="1" max="2" min="2" width="15"/>
    <col customWidth="1" max="3" min="3" width="14"/>
  </cols>
  <sheetData>
    <row spans="1:3" r="1">
      <c t="s" s="1" r="A1">
        <v>263</v>
      </c>
      <c t="s" s="2" r="B1">
        <v>1</v>
      </c>
    </row>
    <row spans="1:3" r="2">
      <c t="s" s="2" r="B2">
        <v>29</v>
      </c>
      <c t="s" s="2" r="C2">
        <v>75</v>
      </c>
    </row>
    <row spans="1:3" r="3">
      <c t="s" s="3" r="A3">
        <v>201</v>
      </c>
    </row>
    <row spans="1:3" r="4">
      <c t="s" s="4" r="A4">
        <v>264</v>
      </c>
      <c t="n" s="7" r="B4">
        <v>174000</v>
      </c>
    </row>
    <row spans="1:3" r="5">
      <c t="s" s="4" r="A5">
        <v>265</v>
      </c>
      <c t="n" s="6" r="B5">
        <v>1739</v>
      </c>
    </row>
    <row spans="1:3" r="6">
      <c t="s" s="4" r="A6">
        <v>266</v>
      </c>
      <c t="n" s="6" r="B6">
        <v>273900</v>
      </c>
    </row>
    <row spans="1:3" r="7">
      <c t="s" s="4" r="A7">
        <v>267</v>
      </c>
      <c t="n" s="7" r="B7">
        <v>101203</v>
      </c>
      <c t="n" s="7" r="C7">
        <v>582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97</v>
      </c>
      <c t="s" s="2" r="B1">
        <v>1</v>
      </c>
    </row>
    <row spans="1:3" r="2">
      <c t="s" s="2" r="B2">
        <v>29</v>
      </c>
      <c t="s" s="2" r="C2">
        <v>75</v>
      </c>
    </row>
    <row spans="1:3" r="3">
      <c t="s" s="3" r="A3">
        <v>98</v>
      </c>
    </row>
    <row spans="1:3" r="4">
      <c t="s" s="4" r="A4">
        <v>92</v>
      </c>
      <c t="n" s="7" r="B4">
        <v>24692</v>
      </c>
      <c t="n" s="7" r="C4">
        <v>-164555</v>
      </c>
    </row>
    <row spans="1:3" r="5">
      <c t="s" s="3" r="A5">
        <v>99</v>
      </c>
    </row>
    <row spans="1:3" r="6">
      <c t="s" s="4" r="A6">
        <v>81</v>
      </c>
      <c t="n" s="6" r="B6">
        <v>40832</v>
      </c>
      <c t="n" s="6" r="C6">
        <v>7782</v>
      </c>
    </row>
    <row spans="1:3" r="7">
      <c t="s" s="4" r="A7">
        <v>82</v>
      </c>
      <c t="n" s="6" r="B7">
        <v>17377</v>
      </c>
    </row>
    <row spans="1:3" r="8">
      <c t="s" s="3" r="A8">
        <v>100</v>
      </c>
    </row>
    <row spans="1:3" r="9">
      <c t="s" s="4" r="A9">
        <v>101</v>
      </c>
      <c t="n" s="6" r="B9">
        <v>-89546</v>
      </c>
      <c t="n" s="6" r="C9">
        <v>2018</v>
      </c>
    </row>
    <row spans="1:3" r="10">
      <c t="s" s="4" r="A10">
        <v>34</v>
      </c>
      <c t="n" s="6" r="B10">
        <v>-314741</v>
      </c>
      <c t="n" s="6" r="C10">
        <v>37152</v>
      </c>
    </row>
    <row spans="1:3" r="11">
      <c t="s" s="4" r="A11">
        <v>35</v>
      </c>
      <c t="n" s="6" r="B11">
        <v>-322552</v>
      </c>
      <c t="n" s="6" r="C11">
        <v>-109124</v>
      </c>
    </row>
    <row spans="1:3" r="12">
      <c t="s" s="4" r="A12">
        <v>41</v>
      </c>
      <c t="n" s="6" r="B12">
        <v>-94663</v>
      </c>
      <c t="n" s="6" r="C12">
        <v>-8720</v>
      </c>
    </row>
    <row spans="1:3" r="13">
      <c t="s" s="4" r="A13">
        <v>42</v>
      </c>
      <c t="n" s="6" r="B13">
        <v>187014</v>
      </c>
      <c t="n" s="6" r="C13">
        <v>10800</v>
      </c>
    </row>
    <row spans="1:3" r="14">
      <c t="s" s="4" r="A14">
        <v>102</v>
      </c>
      <c t="n" s="6" r="B14">
        <v>-551587</v>
      </c>
      <c t="n" s="6" r="C14">
        <v>-224647</v>
      </c>
    </row>
    <row spans="1:3" r="15">
      <c t="s" s="3" r="A15">
        <v>103</v>
      </c>
    </row>
    <row spans="1:3" r="16">
      <c t="s" s="4" r="A16">
        <v>104</v>
      </c>
      <c t="n" s="6" r="B16">
        <v>-70407</v>
      </c>
      <c t="n" s="6" r="C16">
        <v>-34001</v>
      </c>
    </row>
    <row spans="1:3" r="17">
      <c t="s" s="4" r="A17">
        <v>105</v>
      </c>
      <c t="n" s="6" r="B17">
        <v>-70407</v>
      </c>
      <c t="n" s="6" r="C17">
        <v>-34001</v>
      </c>
    </row>
    <row spans="1:3" r="18">
      <c t="s" s="3" r="A18">
        <v>106</v>
      </c>
    </row>
    <row spans="1:3" r="19">
      <c t="s" s="4" r="A19">
        <v>107</v>
      </c>
      <c t="n" s="6" r="B19">
        <v>-49998</v>
      </c>
      <c t="n" s="6" r="C19">
        <v>-50000</v>
      </c>
    </row>
    <row spans="1:3" r="20">
      <c t="s" s="4" r="A20">
        <v>108</v>
      </c>
      <c t="n" s="6" r="B20">
        <v>155000</v>
      </c>
    </row>
    <row spans="1:3" r="21">
      <c t="s" s="4" r="A21">
        <v>109</v>
      </c>
      <c t="n" s="6" r="C21">
        <v>15026</v>
      </c>
    </row>
    <row spans="1:3" r="22">
      <c t="s" s="4" r="A22">
        <v>110</v>
      </c>
      <c t="n" s="6" r="B22">
        <v>-12347</v>
      </c>
      <c t="n" s="6" r="C22">
        <v>-3190</v>
      </c>
    </row>
    <row spans="1:3" r="23">
      <c t="s" s="4" r="A23">
        <v>111</v>
      </c>
      <c t="n" s="6" r="B23">
        <v>736010</v>
      </c>
      <c t="n" s="6" r="C23">
        <v>485000</v>
      </c>
    </row>
    <row spans="1:3" r="24">
      <c t="s" s="4" r="A24">
        <v>112</v>
      </c>
      <c t="n" s="6" r="B24">
        <v>828665</v>
      </c>
      <c t="n" s="6" r="C24">
        <v>446836</v>
      </c>
    </row>
    <row spans="1:3" r="25">
      <c t="s" s="4" r="A25">
        <v>113</v>
      </c>
      <c t="n" s="6" r="B25">
        <v>206671</v>
      </c>
      <c t="n" s="6" r="C25">
        <v>188188</v>
      </c>
    </row>
    <row spans="1:3" r="26">
      <c t="s" s="4" r="A26">
        <v>114</v>
      </c>
      <c t="n" s="6" r="B26">
        <v>201259</v>
      </c>
      <c t="n" s="6" r="C26">
        <v>23004</v>
      </c>
    </row>
    <row spans="1:3" r="27">
      <c t="s" s="4" r="A27">
        <v>115</v>
      </c>
      <c t="n" s="6" r="B27">
        <v>407930</v>
      </c>
      <c t="n" s="6" r="C27">
        <v>211192</v>
      </c>
    </row>
    <row spans="1:3" r="28">
      <c t="s" s="3" r="A28">
        <v>116</v>
      </c>
    </row>
    <row spans="1:3" r="29">
      <c t="s" s="4" r="A29">
        <v>117</v>
      </c>
      <c t="n" s="7" r="B29">
        <v>12315</v>
      </c>
      <c t="n" s="7" r="C29">
        <v>2773</v>
      </c>
    </row>
    <row spans="1:3" r="30">
      <c t="s" s="4" r="A30">
        <v>118</v>
      </c>
      <c t="s" s="4" r="B30">
        <v>51</v>
      </c>
      <c t="s" s="4" r="C30">
        <v>51</v>
      </c>
    </row>
    <row spans="1:3" r="31">
      <c t="s" s="3" r="A31">
        <v>119</v>
      </c>
    </row>
    <row spans="1:3" r="32">
      <c t="s" s="4" r="A32">
        <v>120</v>
      </c>
      <c t="s" s="4" r="B32">
        <v>51</v>
      </c>
      <c t="s" s="4" r="C32">
        <v>5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21</v>
      </c>
      <c t="s" s="2" r="B1">
        <v>1</v>
      </c>
    </row>
    <row spans="1:2" r="2">
      <c t="s" s="2" r="B2">
        <v>29</v>
      </c>
    </row>
    <row spans="1:2" r="3">
      <c t="s" s="3" r="A3">
        <v>122</v>
      </c>
    </row>
    <row spans="1:2" r="4">
      <c t="s" s="4" r="A4">
        <v>121</v>
      </c>
      <c t="s" s="4" r="B4">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4</v>
      </c>
      <c t="s" s="2" r="B1">
        <v>1</v>
      </c>
    </row>
    <row spans="1:2" r="2">
      <c t="s" s="2" r="B2">
        <v>29</v>
      </c>
    </row>
    <row spans="1:2" r="3">
      <c t="s" s="3" r="A3">
        <v>122</v>
      </c>
    </row>
    <row spans="1:2" r="4">
      <c t="s" s="4" r="A4">
        <v>124</v>
      </c>
      <c t="s" s="4" r="B4">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126</v>
      </c>
      <c t="s" s="2" r="B1">
        <v>1</v>
      </c>
    </row>
    <row spans="1:2" r="2">
      <c t="s" s="2" r="B2">
        <v>29</v>
      </c>
    </row>
    <row spans="1:2" r="3">
      <c t="s" s="3" r="A3">
        <v>122</v>
      </c>
    </row>
    <row spans="1:2" r="4">
      <c t="s" s="4" r="A4">
        <v>126</v>
      </c>
      <c t="s" s="4" r="B4">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28</v>
      </c>
      <c t="s" s="2" r="B1">
        <v>1</v>
      </c>
    </row>
    <row spans="1:2" r="2">
      <c t="s" s="2" r="B2">
        <v>29</v>
      </c>
    </row>
    <row spans="1:2" r="3">
      <c t="s" s="3" r="A3">
        <v>122</v>
      </c>
    </row>
    <row spans="1:2" r="4">
      <c t="s" s="4" r="A4">
        <v>128</v>
      </c>
      <c t="s" s="4"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9</vt:i4>
      </vt:variant>
    </vt:vector>
  </ns0:HeadingPairs>
  <ns0:TitlesOfParts>
    <vt:vector xmlns:vt="http://schemas.openxmlformats.org/officeDocument/2006/docPropsVTypes" baseType="lpstr" size="49">
      <vt:lpstr>Document and Entity Information</vt:lpstr>
      <vt:lpstr>Kush Bottles, Inc. - Condensed </vt:lpstr>
      <vt:lpstr>Statement of Financial Position</vt:lpstr>
      <vt:lpstr>Kush Bottles, Inc. - Condensed4</vt:lpstr>
      <vt:lpstr>Kush Bottles, Inc. - Condensed5</vt:lpstr>
      <vt:lpstr>Note 1 - Nature of Business and</vt:lpstr>
      <vt:lpstr>Note 2 - Concentrations of Risk</vt:lpstr>
      <vt:lpstr>Note 3 - Related-party Transact</vt:lpstr>
      <vt:lpstr>Note 4 - Property and Equipment</vt:lpstr>
      <vt:lpstr>Note 5 - Accrued Expenses and O</vt:lpstr>
      <vt:lpstr>Note 6 - Stockholders' Equity</vt:lpstr>
      <vt:lpstr>Note 7 - Commitments and Contin</vt:lpstr>
      <vt:lpstr>Note 8 - Subsequent Events</vt:lpstr>
      <vt:lpstr>Note 1 - Nature of Business a14</vt:lpstr>
      <vt:lpstr>Note 1 - Nature of Business a15</vt:lpstr>
      <vt:lpstr>Note 1 - Nature of Business a16</vt:lpstr>
      <vt:lpstr>Note 1 - Nature of Business a17</vt:lpstr>
      <vt:lpstr>Note 1 - Nature of Business a18</vt:lpstr>
      <vt:lpstr>Note 1 - Nature of Business a19</vt:lpstr>
      <vt:lpstr>Note 1 - Nature of Business a20</vt:lpstr>
      <vt:lpstr>Note 1 - Nature of Business a21</vt:lpstr>
      <vt:lpstr>Note 1 - Nature of Business a22</vt:lpstr>
      <vt:lpstr>Note 1 - Nature of Business a23</vt:lpstr>
      <vt:lpstr>Note 1 - Nature of Business a24</vt:lpstr>
      <vt:lpstr>Note 1 - Nature of Business a25</vt:lpstr>
      <vt:lpstr>Note 1 - Nature of Business a26</vt:lpstr>
      <vt:lpstr>Note 1 - Nature of Business a27</vt:lpstr>
      <vt:lpstr>Note 1 - Nature of Business a28</vt:lpstr>
      <vt:lpstr>Note 1 - Nature of Business a29</vt:lpstr>
      <vt:lpstr>Note 1 - Nature of Business a30</vt:lpstr>
      <vt:lpstr>Note 4 - Property and Equipme31</vt:lpstr>
      <vt:lpstr>Note 5 - Accrued Expenses and32</vt:lpstr>
      <vt:lpstr>Note 6 - Stockholders' Equity_ </vt:lpstr>
      <vt:lpstr>Note 1 - Nature of Business a34</vt:lpstr>
      <vt:lpstr>Note 1 - Nature of Business a35</vt:lpstr>
      <vt:lpstr>Note 1 - Nature of Business a36</vt:lpstr>
      <vt:lpstr>Note 1 - Nature of Business a37</vt:lpstr>
      <vt:lpstr>Note 1 - Nature of Business a38</vt:lpstr>
      <vt:lpstr>Note 1 - Nature of Business a39</vt:lpstr>
      <vt:lpstr>Note 1 - Nature of Business a40</vt:lpstr>
      <vt:lpstr>Note 1 - Nature of Business a41</vt:lpstr>
      <vt:lpstr>Note 1 - Nature of Business a42</vt:lpstr>
      <vt:lpstr>Note 3 - Related-party Transa43</vt:lpstr>
      <vt:lpstr>Note 4 - Property and Equipme44</vt:lpstr>
      <vt:lpstr>Note 4 - Property and Equipme45</vt:lpstr>
      <vt:lpstr>Note 5 - Accrued Expenses and46</vt:lpstr>
      <vt:lpstr>Note 6 - Stockholders' Equity (</vt:lpstr>
      <vt:lpstr>Note 6 - Stockholders' Equity48</vt:lpstr>
      <vt:lpstr>Note 7 - Commitments and Cont4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12T08:20:08Z</dcterms:created>
  <dcterms:modified xmlns:dcterms="http://purl.org/dc/terms/" xmlns:xsi="http://www.w3.org/2001/XMLSchema-instance" xsi:type="dcterms:W3CDTF">2016-04-12T08:20:08Z</dcterms:modified>
  <dc:title xmlns:dc="http://purl.org/dc/elements/1.1/">Untitled</dc:title>
  <dc:description xmlns:dc="http://purl.org/dc/elements/1.1/"/>
  <dc:subject xmlns:dc="http://purl.org/dc/elements/1.1/"/>
  <cp:keywords/>
  <cp:category/>
</cp:coreProperties>
</file>